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Revenue and Other Income" sheetId="8" state="visible" r:id="rId8"/>
    <sheet xmlns:r="http://schemas.openxmlformats.org/officeDocument/2006/relationships" name="Property, Plant and Equipment, " sheetId="9" state="visible" r:id="rId9"/>
    <sheet xmlns:r="http://schemas.openxmlformats.org/officeDocument/2006/relationships" name="Prepaid Land Lease and Other Le" sheetId="10" state="visible" r:id="rId10"/>
    <sheet xmlns:r="http://schemas.openxmlformats.org/officeDocument/2006/relationships" name="Inventory" sheetId="11" state="visible" r:id="rId11"/>
    <sheet xmlns:r="http://schemas.openxmlformats.org/officeDocument/2006/relationships" name="Accounts Receivable" sheetId="12" state="visible" r:id="rId12"/>
    <sheet xmlns:r="http://schemas.openxmlformats.org/officeDocument/2006/relationships" name="Deposits, Prepayments and Other" sheetId="13" state="visible" r:id="rId13"/>
    <sheet xmlns:r="http://schemas.openxmlformats.org/officeDocument/2006/relationships" name="Cash and Cash Equivalents" sheetId="14" state="visible" r:id="rId14"/>
    <sheet xmlns:r="http://schemas.openxmlformats.org/officeDocument/2006/relationships" name="Accounts Payable" sheetId="15" state="visible" r:id="rId15"/>
    <sheet xmlns:r="http://schemas.openxmlformats.org/officeDocument/2006/relationships" name="Receipts in Advance, Accruals a" sheetId="16" state="visible" r:id="rId16"/>
    <sheet xmlns:r="http://schemas.openxmlformats.org/officeDocument/2006/relationships" name="Amount Due to Director" sheetId="17" state="visible" r:id="rId17"/>
    <sheet xmlns:r="http://schemas.openxmlformats.org/officeDocument/2006/relationships" name="Bank Borrowings" sheetId="18" state="visible" r:id="rId18"/>
    <sheet xmlns:r="http://schemas.openxmlformats.org/officeDocument/2006/relationships" name="Share Capital and Capital Manag" sheetId="19" state="visible" r:id="rId19"/>
    <sheet xmlns:r="http://schemas.openxmlformats.org/officeDocument/2006/relationships" name="Income Taxes" sheetId="20" state="visible" r:id="rId20"/>
    <sheet xmlns:r="http://schemas.openxmlformats.org/officeDocument/2006/relationships" name="Contribution Plan in the PRC" sheetId="21" state="visible" r:id="rId21"/>
    <sheet xmlns:r="http://schemas.openxmlformats.org/officeDocument/2006/relationships" name="Short-Term Operating Lease" sheetId="22" state="visible" r:id="rId22"/>
    <sheet xmlns:r="http://schemas.openxmlformats.org/officeDocument/2006/relationships" name="Related Party Balances and Tran" sheetId="23" state="visible" r:id="rId23"/>
    <sheet xmlns:r="http://schemas.openxmlformats.org/officeDocument/2006/relationships" name="Contingent Liabilities" sheetId="24" state="visible" r:id="rId24"/>
    <sheet xmlns:r="http://schemas.openxmlformats.org/officeDocument/2006/relationships" name="Details of Subsidiaries" sheetId="25" state="visible" r:id="rId25"/>
    <sheet xmlns:r="http://schemas.openxmlformats.org/officeDocument/2006/relationships" name="Investment" sheetId="26" state="visible" r:id="rId26"/>
    <sheet xmlns:r="http://schemas.openxmlformats.org/officeDocument/2006/relationships" name="Accounting Policies, by Policy " sheetId="27" state="visible" r:id="rId27"/>
    <sheet xmlns:r="http://schemas.openxmlformats.org/officeDocument/2006/relationships" name="Summary of Business and Signi_2" sheetId="28" state="visible" r:id="rId28"/>
    <sheet xmlns:r="http://schemas.openxmlformats.org/officeDocument/2006/relationships" name="Revenue and Other Income (Table" sheetId="29" state="visible" r:id="rId29"/>
    <sheet xmlns:r="http://schemas.openxmlformats.org/officeDocument/2006/relationships" name="Property, Plant and Equipment_2" sheetId="30" state="visible" r:id="rId30"/>
    <sheet xmlns:r="http://schemas.openxmlformats.org/officeDocument/2006/relationships" name="Prepaid Land Lease and Other _2" sheetId="31" state="visible" r:id="rId31"/>
    <sheet xmlns:r="http://schemas.openxmlformats.org/officeDocument/2006/relationships" name="Inventory (Tables)" sheetId="32" state="visible" r:id="rId32"/>
    <sheet xmlns:r="http://schemas.openxmlformats.org/officeDocument/2006/relationships" name="Accounts Receivable (Tables)" sheetId="33" state="visible" r:id="rId33"/>
    <sheet xmlns:r="http://schemas.openxmlformats.org/officeDocument/2006/relationships" name="Deposits, Prepayments and Oth_2" sheetId="34" state="visible" r:id="rId34"/>
    <sheet xmlns:r="http://schemas.openxmlformats.org/officeDocument/2006/relationships" name="Cash and Cash Equivalents (Tabl" sheetId="35" state="visible" r:id="rId35"/>
    <sheet xmlns:r="http://schemas.openxmlformats.org/officeDocument/2006/relationships" name="Accounts Payable (Tables)" sheetId="36" state="visible" r:id="rId36"/>
    <sheet xmlns:r="http://schemas.openxmlformats.org/officeDocument/2006/relationships" name="Receipts in Advance, Accruals_2" sheetId="37" state="visible" r:id="rId37"/>
    <sheet xmlns:r="http://schemas.openxmlformats.org/officeDocument/2006/relationships" name="Amount Due to Director (Tables)" sheetId="38" state="visible" r:id="rId38"/>
    <sheet xmlns:r="http://schemas.openxmlformats.org/officeDocument/2006/relationships" name="Bank Borrowings (Tables)" sheetId="39" state="visible" r:id="rId39"/>
    <sheet xmlns:r="http://schemas.openxmlformats.org/officeDocument/2006/relationships" name="Share Capital and Capital Man_2" sheetId="40" state="visible" r:id="rId40"/>
    <sheet xmlns:r="http://schemas.openxmlformats.org/officeDocument/2006/relationships" name="Income Taxes (Tables)" sheetId="41" state="visible" r:id="rId41"/>
    <sheet xmlns:r="http://schemas.openxmlformats.org/officeDocument/2006/relationships" name="Short-Term Operating Lease (Tab" sheetId="42" state="visible" r:id="rId42"/>
    <sheet xmlns:r="http://schemas.openxmlformats.org/officeDocument/2006/relationships" name="Related Party Balances and Tr_2" sheetId="43" state="visible" r:id="rId43"/>
    <sheet xmlns:r="http://schemas.openxmlformats.org/officeDocument/2006/relationships" name="Details of Subsidiaries (Tables" sheetId="44" state="visible" r:id="rId44"/>
    <sheet xmlns:r="http://schemas.openxmlformats.org/officeDocument/2006/relationships" name="Investment (Tables)" sheetId="45" state="visible" r:id="rId45"/>
    <sheet xmlns:r="http://schemas.openxmlformats.org/officeDocument/2006/relationships" name="Summary of Business and Signi_3" sheetId="46" state="visible" r:id="rId46"/>
    <sheet xmlns:r="http://schemas.openxmlformats.org/officeDocument/2006/relationships" name="Summary of Business and Signi_4" sheetId="47" state="visible" r:id="rId47"/>
    <sheet xmlns:r="http://schemas.openxmlformats.org/officeDocument/2006/relationships" name="Revenue and Other Income  (Deta" sheetId="48" state="visible" r:id="rId48"/>
    <sheet xmlns:r="http://schemas.openxmlformats.org/officeDocument/2006/relationships" name="Revenue and Other Income  (De_2" sheetId="49" state="visible" r:id="rId49"/>
    <sheet xmlns:r="http://schemas.openxmlformats.org/officeDocument/2006/relationships" name="Property, Plant and Equipment_3" sheetId="50" state="visible" r:id="rId50"/>
    <sheet xmlns:r="http://schemas.openxmlformats.org/officeDocument/2006/relationships" name="Prepaid Land Lease and Other _3" sheetId="51" state="visible" r:id="rId51"/>
    <sheet xmlns:r="http://schemas.openxmlformats.org/officeDocument/2006/relationships" name="Prepaid Land Lease and Other _4" sheetId="52" state="visible" r:id="rId52"/>
    <sheet xmlns:r="http://schemas.openxmlformats.org/officeDocument/2006/relationships" name="Prepaid Land Lease and Other _5" sheetId="53" state="visible" r:id="rId53"/>
    <sheet xmlns:r="http://schemas.openxmlformats.org/officeDocument/2006/relationships" name="Inventory (Details) - Schedule " sheetId="54" state="visible" r:id="rId54"/>
    <sheet xmlns:r="http://schemas.openxmlformats.org/officeDocument/2006/relationships" name="Accounts Receivable (Details)" sheetId="55" state="visible" r:id="rId55"/>
    <sheet xmlns:r="http://schemas.openxmlformats.org/officeDocument/2006/relationships" name="Accounts Receivable (Details) -" sheetId="56" state="visible" r:id="rId56"/>
    <sheet xmlns:r="http://schemas.openxmlformats.org/officeDocument/2006/relationships" name="Deposits, Prepayments and Oth_3" sheetId="57" state="visible" r:id="rId57"/>
    <sheet xmlns:r="http://schemas.openxmlformats.org/officeDocument/2006/relationships" name="Cash and Cash Equivalents (Deta" sheetId="58" state="visible" r:id="rId58"/>
    <sheet xmlns:r="http://schemas.openxmlformats.org/officeDocument/2006/relationships" name="Accounts Payable (Details)" sheetId="59" state="visible" r:id="rId59"/>
    <sheet xmlns:r="http://schemas.openxmlformats.org/officeDocument/2006/relationships" name="Accounts Payable (Details) - Sc" sheetId="60" state="visible" r:id="rId60"/>
    <sheet xmlns:r="http://schemas.openxmlformats.org/officeDocument/2006/relationships" name="Accounts Payable (Details) - _2" sheetId="61" state="visible" r:id="rId61"/>
    <sheet xmlns:r="http://schemas.openxmlformats.org/officeDocument/2006/relationships" name="Receipts in Advance, Accruals_3" sheetId="62" state="visible" r:id="rId62"/>
    <sheet xmlns:r="http://schemas.openxmlformats.org/officeDocument/2006/relationships" name="Amount Due to Director (Details" sheetId="63" state="visible" r:id="rId63"/>
    <sheet xmlns:r="http://schemas.openxmlformats.org/officeDocument/2006/relationships" name="Amount Due to Director (Detai_2" sheetId="64" state="visible" r:id="rId64"/>
    <sheet xmlns:r="http://schemas.openxmlformats.org/officeDocument/2006/relationships" name="Bank Borrowings (Details) - Sch" sheetId="65" state="visible" r:id="rId65"/>
    <sheet xmlns:r="http://schemas.openxmlformats.org/officeDocument/2006/relationships" name="Share Capital and Capital Man_3" sheetId="66" state="visible" r:id="rId66"/>
    <sheet xmlns:r="http://schemas.openxmlformats.org/officeDocument/2006/relationships" name="Share Capital and Capital Man_4"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Contribution Plan in the PRC (D" sheetId="70" state="visible" r:id="rId70"/>
    <sheet xmlns:r="http://schemas.openxmlformats.org/officeDocument/2006/relationships" name="Short-Term Operating Lease (Det" sheetId="71" state="visible" r:id="rId71"/>
    <sheet xmlns:r="http://schemas.openxmlformats.org/officeDocument/2006/relationships" name="Short-Term Operating Lease (D_2" sheetId="72" state="visible" r:id="rId72"/>
    <sheet xmlns:r="http://schemas.openxmlformats.org/officeDocument/2006/relationships" name="Short-Term Operating Lease (D_3" sheetId="73" state="visible" r:id="rId73"/>
    <sheet xmlns:r="http://schemas.openxmlformats.org/officeDocument/2006/relationships" name="Related Party Balances and Tr_3" sheetId="74" state="visible" r:id="rId74"/>
    <sheet xmlns:r="http://schemas.openxmlformats.org/officeDocument/2006/relationships" name="Details of Subsidiaries (Detail" sheetId="75" state="visible" r:id="rId75"/>
    <sheet xmlns:r="http://schemas.openxmlformats.org/officeDocument/2006/relationships" name="Details of Subsidiaries (Deta_2" sheetId="76" state="visible" r:id="rId76"/>
    <sheet xmlns:r="http://schemas.openxmlformats.org/officeDocument/2006/relationships" name="Investment (Details)" sheetId="77" state="visible" r:id="rId77"/>
    <sheet xmlns:r="http://schemas.openxmlformats.org/officeDocument/2006/relationships" name="Investment (Details) - Schedule" sheetId="78" state="visible" r:id="rId78"/>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_(&quot;¥ &quot;#,##0_);_(&quot;¥ &quot;(#,##0)"/>
    <numFmt numFmtId="167" formatCode="_(&quot;$ &quot;#,##0.000_);_(&quot;$ &quot;(#,##0.000)"/>
    <numFmt numFmtId="168" formatCode="_(&quot;¥ &quot;#,##0.00_);_(&quot;¥ &quot;(#,##0.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4" customWidth="1" min="1" max="1"/>
    <col width="22" customWidth="1" min="2" max="2"/>
    <col width="14" customWidth="1" min="3" max="3"/>
    <col width="16" customWidth="1" min="4" max="4"/>
  </cols>
  <sheetData>
    <row r="1">
      <c r="A1" s="1" t="inlineStr">
        <is>
          <t>Document And Entity Information - USD ($)</t>
        </is>
      </c>
      <c r="B1" s="2" t="inlineStr">
        <is>
          <t>12 Months Ended</t>
        </is>
      </c>
    </row>
    <row r="2">
      <c r="B2" s="2" t="inlineStr">
        <is>
          <t>Jun. 30, 2020</t>
        </is>
      </c>
      <c r="C2" s="2" t="inlineStr">
        <is>
          <t>Aug. 10, 2021</t>
        </is>
      </c>
      <c r="D2" s="2" t="inlineStr">
        <is>
          <t>Dec. 31, 2019</t>
        </is>
      </c>
    </row>
    <row r="3">
      <c r="A3" s="3" t="inlineStr">
        <is>
          <t>Document Information Line Items</t>
        </is>
      </c>
    </row>
    <row r="4">
      <c r="A4" s="4" t="inlineStr">
        <is>
          <t>Entity Registrant Name</t>
        </is>
      </c>
      <c r="B4" s="4" t="inlineStr">
        <is>
          <t xml:space="preserve">ORANCO INC	</t>
        </is>
      </c>
    </row>
    <row r="5">
      <c r="A5" s="4" t="inlineStr">
        <is>
          <t>Document Type</t>
        </is>
      </c>
      <c r="B5" s="4" t="inlineStr">
        <is>
          <t>10-K</t>
        </is>
      </c>
    </row>
    <row r="6">
      <c r="A6" s="4" t="inlineStr">
        <is>
          <t>Current Fiscal Year End Date</t>
        </is>
      </c>
      <c r="B6" s="4" t="inlineStr">
        <is>
          <t>--06-30</t>
        </is>
      </c>
    </row>
    <row r="7">
      <c r="A7" s="4" t="inlineStr">
        <is>
          <t>Entity Common Stock, Shares Outstanding</t>
        </is>
      </c>
      <c r="C7" s="5" t="n">
        <v>41948757</v>
      </c>
    </row>
    <row r="8">
      <c r="A8" s="4" t="inlineStr">
        <is>
          <t>Entity Public Float</t>
        </is>
      </c>
      <c r="D8" s="6" t="n">
        <v>10422668.84</v>
      </c>
    </row>
    <row r="9">
      <c r="A9" s="4" t="inlineStr">
        <is>
          <t>Amendment Flag</t>
        </is>
      </c>
      <c r="B9" s="4" t="inlineStr">
        <is>
          <t>false</t>
        </is>
      </c>
    </row>
    <row r="10">
      <c r="A10" s="4" t="inlineStr">
        <is>
          <t>Entity Central Index Key</t>
        </is>
      </c>
      <c r="B10" s="4" t="inlineStr">
        <is>
          <t>0001098996</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28181</t>
        </is>
      </c>
    </row>
    <row r="25">
      <c r="A25" s="4" t="inlineStr">
        <is>
          <t>Entity Incorporation, State or Country Code</t>
        </is>
      </c>
      <c r="B25" s="4" t="inlineStr">
        <is>
          <t>NV</t>
        </is>
      </c>
    </row>
    <row r="26">
      <c r="A26" s="4" t="inlineStr">
        <is>
          <t>Entity Interactive Data Current</t>
        </is>
      </c>
      <c r="B26"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Land Lease and Other Leases, Net</t>
        </is>
      </c>
      <c r="B1" s="2" t="inlineStr">
        <is>
          <t>12 Months Ended</t>
        </is>
      </c>
    </row>
    <row r="2">
      <c r="B2" s="2" t="inlineStr">
        <is>
          <t>Jun. 30, 2020</t>
        </is>
      </c>
    </row>
    <row r="3">
      <c r="A3" s="3" t="inlineStr">
        <is>
          <t>Prepaid Land Lease Disclosure [Abstract]</t>
        </is>
      </c>
    </row>
    <row r="4">
      <c r="A4" s="4" t="inlineStr">
        <is>
          <t>PREPAID LAND LEASE AND OTHER LEASES, NET</t>
        </is>
      </c>
      <c r="B4" s="4" t="inlineStr">
        <is>
          <t>4. PREPAID LAND LEASE AND OTHER LEASES, NET Prepaid land lease and other lease,
net, consists of the following:
June 30, 2019 June 30, 2020
RMB US$ RMB US$
Prepaid land lease 5,412,120 1,516,697 10,754,396 1,522,186
Less: accumulated amortization (502,700 ) (73,227 ) (1,370,204 ) (193,940 )
Add: Prepaid other leases 5,000,000 728,333 - -
Prepaid land lease and other leases, net 9,909,420 1,443,470 9,384,192 1,328,246 The carrying amounts of the prepaid
land lease and other lease are analyzed as:
June 30, 2019 June 30, 2020
RMB US$ RMB US$
Current assets 547,180 79,706 652,465 92,350
Non-current assets 9,362,240 1,363,764 8,731,727 1,235,896
9,909,420 1,443,470 9,384,192 1,328,246 Prepaid land lease represents the cost
of the rights of the use of the land in respect of leasehold land in the People’s Republic of China, on which the Group’s
buildings are situated. Prepaid other leases represent the leases of warehouse and offices in the PRC. The prepaid land lease’ terms
are 70 years, ending in 2082. The other lease consists of the prepayment
made in full for the lease of a warehouse for 10 years starting from August 12,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n. 30, 2020</t>
        </is>
      </c>
    </row>
    <row r="3">
      <c r="A3" s="3" t="inlineStr">
        <is>
          <t>Inventory Disclosure [Abstract]</t>
        </is>
      </c>
    </row>
    <row r="4">
      <c r="A4" s="4" t="inlineStr">
        <is>
          <t>INVENTORY</t>
        </is>
      </c>
      <c r="B4" s="4" t="inlineStr">
        <is>
          <t xml:space="preserve">5. INVENTORY Inventory consists of the following:
June 30, 2019 June 30, 2020
RMB US$ RMB US$
Raw materials 4,500,125 655,517 8,880,629 1,256,971
Finished goods 2,216,931 322,932 3,693,293 522,752
Packaging material 183,932 26,793 162,051 22,937
6,900,988 1,005,242 12,735,975 1,802,6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n. 30, 2020</t>
        </is>
      </c>
    </row>
    <row r="3">
      <c r="A3" s="3" t="inlineStr">
        <is>
          <t>Receivables [Abstract]</t>
        </is>
      </c>
    </row>
    <row r="4">
      <c r="A4" s="4" t="inlineStr">
        <is>
          <t>ACCOUNTS RECEIVABLE</t>
        </is>
      </c>
      <c r="B4" s="4" t="inlineStr">
        <is>
          <t>6. ACCOUNTS RECEIVABLE
June 30, 2019 June 30, 2020
RMB US$ RMB US$
Accounts receivable 32,053,899 4,669,177 29,594,129 4,188,777
32,053,899 4,669,177 29,594,129 4,188,777 The Group normally allows credit terms
to well-established customers ranging from 30 to 150 days. The Group seeks to maintain strict control over its accounts receivable. Overdue
accounts receivable are reviewed regularly by the Board of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osits, Prepayments and Other Receivables</t>
        </is>
      </c>
      <c r="B1" s="2" t="inlineStr">
        <is>
          <t>12 Months Ended</t>
        </is>
      </c>
    </row>
    <row r="2">
      <c r="B2" s="2" t="inlineStr">
        <is>
          <t>Jun. 30, 2020</t>
        </is>
      </c>
    </row>
    <row r="3">
      <c r="A3" s="3" t="inlineStr">
        <is>
          <t>Deposits And Prepaid Expenses Disclosure [Abstract]</t>
        </is>
      </c>
    </row>
    <row r="4">
      <c r="A4" s="4" t="inlineStr">
        <is>
          <t>DEPOSITS, PREPAYMENTS AND OTHER RECEIVABLES</t>
        </is>
      </c>
      <c r="B4" s="4" t="inlineStr">
        <is>
          <t xml:space="preserve">7. DEPOSITS, PREPAYMENTS AND OTHER RECEIVABLES
June 30, 2019 June 30, 2020
RMB US$ RMB US$
Prepaid expenses 45,054,919 6,562,989 35,144,544 4,974,387
Other receivables 555,604 80,933 702,560 99,440
45,610,523 6,643,922 35,847,104 5,073,8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0</t>
        </is>
      </c>
    </row>
    <row r="3">
      <c r="A3" s="3" t="inlineStr">
        <is>
          <t>Cash and Cash Equivalents [Abstract]</t>
        </is>
      </c>
    </row>
    <row r="4">
      <c r="A4" s="4" t="inlineStr">
        <is>
          <t>CASH AND CASH EQUIVALENTS</t>
        </is>
      </c>
      <c r="B4" s="4" t="inlineStr">
        <is>
          <t>8. CASH AND CASH EQUIVALENTS
June 30, 2019 June 30, 2020
RMB US$ RMB US$
Cash on hand 419,446 61,099 353,758 50,071
Cash held in banks 52,744,520 7,683,106 86,696,468 12,271,089
53,163,966 7,744,205 87,050,226 12,321,160 Cash held in banks earns interest at
floating rates based on daily bank deposi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Jun. 30, 2020</t>
        </is>
      </c>
    </row>
    <row r="3">
      <c r="A3" s="3" t="inlineStr">
        <is>
          <t>Payables and Accruals [Abstract]</t>
        </is>
      </c>
    </row>
    <row r="4">
      <c r="A4" s="4" t="inlineStr">
        <is>
          <t>ACCOUNTS PAYABLE</t>
        </is>
      </c>
      <c r="B4" s="4" t="inlineStr">
        <is>
          <t>9. ACCOUNTS PAYABLE
June 30, 2019 June 30, 2020
RMB US$ RMB US$
Accounts payable 247,685 36,079 667,451 94,472
247,685 36,079 667,451 94,472 For the larger suppliers, the Group
makes payment in advance for the inventories. For the smaller suppliers, the Group obtains credit terms ranging from 30 to 90 days. A concentration analysis of the suppliers
based on the purchases made during the year is as follows:
June 30, June 30,
Supplier A 52 % 46 %
Supplier B 13 % 27 %
Supplier C 21 % 24 %
Supplier D 3 % 2 %
Supplier E 3 % 1 %
Supplier F 3 % 0 %
Supplier E 5 % 0 %
100 %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pts in Advance, Accruals and Other Payables</t>
        </is>
      </c>
      <c r="B1" s="2" t="inlineStr">
        <is>
          <t>12 Months Ended</t>
        </is>
      </c>
    </row>
    <row r="2">
      <c r="B2" s="2" t="inlineStr">
        <is>
          <t>Jun. 30, 2020</t>
        </is>
      </c>
    </row>
    <row r="3">
      <c r="A3" s="3" t="inlineStr">
        <is>
          <t>Receipts in Advance, Accruals and Other Payables [Abstract]</t>
        </is>
      </c>
    </row>
    <row r="4">
      <c r="A4" s="4" t="inlineStr">
        <is>
          <t>RECEIPTS IN ADVANCE, ACCRUALS AND OTHER PAYABLES</t>
        </is>
      </c>
      <c r="B4" s="4" t="inlineStr">
        <is>
          <t xml:space="preserve">10. RECEIPTS IN ADVANCE, ACCRUALS AND OTHER PAYABLES Receipts in advance, accruals and other
payables consist of the following:
June 30, 2019 June 30, 2020
RMB US$ RMB US$
Accrued payroll and bonus 301,894 43,976 291,877 41,313
Accrued and other payables 3,430,703 499,738 3,767,423 533,245
Other tax payables 466,538 67,959 838,277 118,650
Receipts in advance 1,499,033 218,359 889,430 125,889
5,698,168 830,032 5,787,007 819,0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mount Due to Director</t>
        </is>
      </c>
      <c r="B1" s="2" t="inlineStr">
        <is>
          <t>12 Months Ended</t>
        </is>
      </c>
    </row>
    <row r="2">
      <c r="B2" s="2" t="inlineStr">
        <is>
          <t>Jun. 30, 2020</t>
        </is>
      </c>
    </row>
    <row r="3">
      <c r="A3" s="3" t="inlineStr">
        <is>
          <t>Amount Due To Director Disclosure [Abstract]</t>
        </is>
      </c>
    </row>
    <row r="4">
      <c r="A4" s="4" t="inlineStr">
        <is>
          <t>AMOUNT DUE TO DIRECTOR</t>
        </is>
      </c>
      <c r="B4" s="4" t="inlineStr">
        <is>
          <t>11. AMOUNT DUE TO DIRECTOR
June 30, 2019 June 30, 2020
RMB US$ RMB US$
Current liabilities 13,392,777 1,950,878 18,625,841 2,636,317
Non-current liabilities 81,781,805 11,912,863 81,781,805 11,575,463
95,174,582 13,863,741 100,407,646 14,211,780 The short-term loans due to director
is interest-free, unsecured and repayable on demand. The non-current liabilities are repayable
in instalments over 15 years from 2019 onwards. The Director has not demanded repayment from the Group during the year ended June 30,
2020 and will not be seeking repayment that may cause stress on the Group’s working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Jun. 30, 2020</t>
        </is>
      </c>
    </row>
    <row r="3">
      <c r="A3" s="3" t="inlineStr">
        <is>
          <t>Debt Disclosure [Abstract]</t>
        </is>
      </c>
    </row>
    <row r="4">
      <c r="A4" s="4" t="inlineStr">
        <is>
          <t>BANK BORROWINGS</t>
        </is>
      </c>
      <c r="B4" s="4" t="inlineStr">
        <is>
          <t xml:space="preserve">12. BANK BORROWINGS
June 30, 2019 June 30, 2020
RMB US$ RMB US$
Loans from financial institution 2,250,000 327,749 - -
2,250,000 327,749 - -
Classified as:
Current liabilities 2,250,000 327,749 - -
2,250,000 327,74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Capital Management</t>
        </is>
      </c>
      <c r="B1" s="2" t="inlineStr">
        <is>
          <t>12 Months Ended</t>
        </is>
      </c>
    </row>
    <row r="2">
      <c r="B2" s="2" t="inlineStr">
        <is>
          <t>Jun. 30, 2020</t>
        </is>
      </c>
    </row>
    <row r="3">
      <c r="A3" s="3" t="inlineStr">
        <is>
          <t>Share-based Payment Arrangement [Abstract]</t>
        </is>
      </c>
    </row>
    <row r="4">
      <c r="A4" s="4" t="inlineStr">
        <is>
          <t>SHARE CAPITAL AND CAPITAL MANAGEMENT</t>
        </is>
      </c>
      <c r="B4" s="4" t="inlineStr">
        <is>
          <t xml:space="preserve">13. SHARE CAPITAL AND CAPITAL MANAGEMENT
Issued and fully paid Shares to be issued Additional Total share capital
Company Number of Value US$ Value RMB Number of shares Value US$ Value RMB Value US$ Value RMB Value RMB
At June 30, 2018 98,191,480 98,191 638,708 321,296,000 321,296 2,126,520 - - 2,765,228
Shares issued – note a 321,296,000 321,296 2,126,520 (321,296,000 ) (321,296 ) (2,126,520 ) - - -
Foreign currency translation - (16,686 ) - - - - - - -
At June 30, 2019 419,487,480 419,487 2,765,228 - - - - - 2,765,228
Shares reverse split – note b (377,538,732 ) (377,538 ) (2,488,705 ) - - - 377,538 2,488,705 -
Foreign currency translation - (2,810 ) - - - - - - -
At June 30, 2020 41,948,748 39,139 276,523 - - - 377,538 2,488,705 2,765,228 Each share has a nominal value of US$0.001 per
share. Note:
a. The 321,296,000 shares at $0.001 per share are part of the consideration of the acquisition of Reliant Galaxy International Limited by the company were issued on May 29, 2019. The aggregated nominal value of the shares is US$321,296.
b. On July 22, 2019, the Company filed a Certificate of Amendment with the Secretary of State of Nevada to effect a reverse stock split of the issued and outstanding shares of its common stock at a ratio of one share for every 10 shares outstanding prior to the effective date of the reverse stock split. All current and historical information contained herein related to the share and per share information for the Company’s common stock or stock equivalents reflects the 1-for-10 reverse stock split of the Company’s outstanding shares of common stock that became market effective on August 7,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27" customWidth="1" min="2" max="2"/>
    <col width="27" customWidth="1" min="3" max="3"/>
    <col width="27" customWidth="1" min="4" max="4"/>
    <col width="27" customWidth="1" min="5" max="5"/>
  </cols>
  <sheetData>
    <row r="1">
      <c r="A1" s="1" t="inlineStr">
        <is>
          <t>Consolidated Balance Sheets</t>
        </is>
      </c>
      <c r="B1" s="2" t="inlineStr">
        <is>
          <t>Jun. 30, 2020USD ($)shares</t>
        </is>
      </c>
      <c r="C1" s="2" t="inlineStr">
        <is>
          <t>Jun. 30, 2020CNY (¥)shares</t>
        </is>
      </c>
      <c r="D1" s="2" t="inlineStr">
        <is>
          <t>Jun. 30, 2019USD ($)shares</t>
        </is>
      </c>
      <c r="E1" s="2" t="inlineStr">
        <is>
          <t>Jun. 30, 2019CNY (¥)shares</t>
        </is>
      </c>
    </row>
    <row r="2">
      <c r="A2" s="3" t="inlineStr">
        <is>
          <t>Current assets</t>
        </is>
      </c>
    </row>
    <row r="3">
      <c r="A3" s="4" t="inlineStr">
        <is>
          <t>Cash and cash equivalents</t>
        </is>
      </c>
      <c r="B3" s="7" t="n">
        <v>12321160</v>
      </c>
      <c r="C3" s="8" t="n">
        <v>87050226</v>
      </c>
      <c r="D3" s="7" t="n">
        <v>7744205</v>
      </c>
      <c r="E3" s="8" t="n">
        <v>53163966</v>
      </c>
    </row>
    <row r="4">
      <c r="A4" s="4" t="inlineStr">
        <is>
          <t>Inventory</t>
        </is>
      </c>
      <c r="B4" s="5" t="n">
        <v>1802660</v>
      </c>
      <c r="C4" s="5" t="n">
        <v>12735975</v>
      </c>
      <c r="D4" s="5" t="n">
        <v>1005242</v>
      </c>
      <c r="E4" s="5" t="n">
        <v>6900988</v>
      </c>
    </row>
    <row r="5">
      <c r="A5" s="4" t="inlineStr">
        <is>
          <t>Accounts receivable, net</t>
        </is>
      </c>
      <c r="B5" s="5" t="n">
        <v>4188777</v>
      </c>
      <c r="C5" s="5" t="n">
        <v>29594130</v>
      </c>
      <c r="D5" s="5" t="n">
        <v>4669177</v>
      </c>
      <c r="E5" s="5" t="n">
        <v>32053899</v>
      </c>
    </row>
    <row r="6">
      <c r="A6" s="4" t="inlineStr">
        <is>
          <t>Other current assets</t>
        </is>
      </c>
      <c r="B6" s="5" t="n">
        <v>5073827</v>
      </c>
      <c r="C6" s="5" t="n">
        <v>35847104</v>
      </c>
      <c r="D6" s="5" t="n">
        <v>6643922</v>
      </c>
      <c r="E6" s="5" t="n">
        <v>45610523</v>
      </c>
    </row>
    <row r="7">
      <c r="A7" s="4" t="inlineStr">
        <is>
          <t>Prepaid land lease and other leases</t>
        </is>
      </c>
      <c r="B7" s="5" t="n">
        <v>92350</v>
      </c>
      <c r="C7" s="5" t="n">
        <v>652465</v>
      </c>
      <c r="D7" s="5" t="n">
        <v>79706</v>
      </c>
      <c r="E7" s="5" t="n">
        <v>547180</v>
      </c>
    </row>
    <row r="8">
      <c r="A8" s="4" t="inlineStr">
        <is>
          <t>Total current assets</t>
        </is>
      </c>
      <c r="B8" s="5" t="n">
        <v>23478774</v>
      </c>
      <c r="C8" s="5" t="n">
        <v>165879900</v>
      </c>
      <c r="D8" s="5" t="n">
        <v>20142252</v>
      </c>
      <c r="E8" s="5" t="n">
        <v>138276556</v>
      </c>
    </row>
    <row r="9">
      <c r="A9" s="3" t="inlineStr">
        <is>
          <t>Non-current assets</t>
        </is>
      </c>
    </row>
    <row r="10">
      <c r="A10" s="4" t="inlineStr">
        <is>
          <t>Investment</t>
        </is>
      </c>
      <c r="B10" s="5" t="n">
        <v>141541</v>
      </c>
      <c r="C10" s="5" t="n">
        <v>1000000</v>
      </c>
      <c r="D10" s="5" t="n">
        <v>145666</v>
      </c>
      <c r="E10" s="5" t="n">
        <v>1000000</v>
      </c>
    </row>
    <row r="11">
      <c r="A11" s="4" t="inlineStr">
        <is>
          <t>Property and equipment</t>
        </is>
      </c>
      <c r="B11" s="5" t="n">
        <v>408973</v>
      </c>
      <c r="C11" s="5" t="n">
        <v>2889438</v>
      </c>
      <c r="D11" s="5" t="n">
        <v>455095</v>
      </c>
      <c r="E11" s="5" t="n">
        <v>3124224</v>
      </c>
    </row>
    <row r="12">
      <c r="A12" s="4" t="inlineStr">
        <is>
          <t>Prepaid land lease and other leases</t>
        </is>
      </c>
      <c r="B12" s="5" t="n">
        <v>1235897</v>
      </c>
      <c r="C12" s="5" t="n">
        <v>8731727</v>
      </c>
      <c r="D12" s="5" t="n">
        <v>1363764</v>
      </c>
      <c r="E12" s="5" t="n">
        <v>9362240</v>
      </c>
    </row>
    <row r="13">
      <c r="A13" s="4" t="inlineStr">
        <is>
          <t>Total non-current assets</t>
        </is>
      </c>
      <c r="B13" s="5" t="n">
        <v>1786411</v>
      </c>
      <c r="C13" s="5" t="n">
        <v>12621165</v>
      </c>
      <c r="D13" s="5" t="n">
        <v>1964525</v>
      </c>
      <c r="E13" s="5" t="n">
        <v>13486464</v>
      </c>
    </row>
    <row r="14">
      <c r="A14" s="4" t="inlineStr">
        <is>
          <t>Total assets</t>
        </is>
      </c>
      <c r="B14" s="5" t="n">
        <v>25265185</v>
      </c>
      <c r="C14" s="5" t="n">
        <v>178501065</v>
      </c>
      <c r="D14" s="5" t="n">
        <v>22106777</v>
      </c>
      <c r="E14" s="5" t="n">
        <v>151763020</v>
      </c>
    </row>
    <row r="15">
      <c r="A15" s="3" t="inlineStr">
        <is>
          <t>Current liabilities</t>
        </is>
      </c>
    </row>
    <row r="16">
      <c r="A16" s="4" t="inlineStr">
        <is>
          <t>Accounts payable</t>
        </is>
      </c>
      <c r="B16" s="5" t="n">
        <v>94472</v>
      </c>
      <c r="C16" s="5" t="n">
        <v>667451</v>
      </c>
      <c r="D16" s="5" t="n">
        <v>36079</v>
      </c>
      <c r="E16" s="5" t="n">
        <v>247685</v>
      </c>
    </row>
    <row r="17">
      <c r="A17" s="4" t="inlineStr">
        <is>
          <t>Receipts in advance, accrued expenses and other current liabilities</t>
        </is>
      </c>
      <c r="B17" s="5" t="n">
        <v>819097</v>
      </c>
      <c r="C17" s="5" t="n">
        <v>5787006</v>
      </c>
      <c r="D17" s="5" t="n">
        <v>830032</v>
      </c>
      <c r="E17" s="5" t="n">
        <v>5698168</v>
      </c>
    </row>
    <row r="18">
      <c r="A18" s="4" t="inlineStr">
        <is>
          <t>Amount due to Director</t>
        </is>
      </c>
      <c r="B18" s="5" t="n">
        <v>2636317</v>
      </c>
      <c r="C18" s="5" t="n">
        <v>18625841</v>
      </c>
      <c r="D18" s="5" t="n">
        <v>1950878</v>
      </c>
      <c r="E18" s="5" t="n">
        <v>13392777</v>
      </c>
    </row>
    <row r="19">
      <c r="A19" s="4" t="inlineStr">
        <is>
          <t>Current tax liabilities</t>
        </is>
      </c>
      <c r="B19" s="5" t="n">
        <v>422283</v>
      </c>
      <c r="C19" s="5" t="n">
        <v>2983469</v>
      </c>
      <c r="D19" s="5" t="n">
        <v>496167</v>
      </c>
      <c r="E19" s="5" t="n">
        <v>3406187</v>
      </c>
    </row>
    <row r="20">
      <c r="A20" s="4" t="inlineStr">
        <is>
          <t>Bank borrowings</t>
        </is>
      </c>
      <c r="D20" s="5" t="n">
        <v>327749</v>
      </c>
      <c r="E20" s="5" t="n">
        <v>2250000</v>
      </c>
    </row>
    <row r="21">
      <c r="A21" s="4" t="inlineStr">
        <is>
          <t>Total current liabilities</t>
        </is>
      </c>
      <c r="B21" s="5" t="n">
        <v>3972169</v>
      </c>
      <c r="C21" s="5" t="n">
        <v>28063767</v>
      </c>
      <c r="D21" s="5" t="n">
        <v>3640905</v>
      </c>
      <c r="E21" s="5" t="n">
        <v>24994817</v>
      </c>
    </row>
    <row r="22">
      <c r="A22" s="3" t="inlineStr">
        <is>
          <t>Non-Current liabilities</t>
        </is>
      </c>
    </row>
    <row r="23">
      <c r="A23" s="4" t="inlineStr">
        <is>
          <t>Amount due to Director</t>
        </is>
      </c>
      <c r="B23" s="5" t="n">
        <v>11575463</v>
      </c>
      <c r="C23" s="5" t="n">
        <v>81781805</v>
      </c>
      <c r="D23" s="5" t="n">
        <v>11912863</v>
      </c>
      <c r="E23" s="5" t="n">
        <v>81781805</v>
      </c>
    </row>
    <row r="24">
      <c r="A24" s="4" t="inlineStr">
        <is>
          <t>Total liabilities</t>
        </is>
      </c>
      <c r="B24" s="7" t="n">
        <v>15547632</v>
      </c>
      <c r="C24" s="8" t="n">
        <v>109845572</v>
      </c>
      <c r="D24" s="7" t="n">
        <v>15553768</v>
      </c>
      <c r="E24" s="8" t="n">
        <v>106776622</v>
      </c>
    </row>
    <row r="25">
      <c r="A25" s="3" t="inlineStr">
        <is>
          <t>Shareholders’ equity</t>
        </is>
      </c>
    </row>
    <row r="26">
      <c r="A26" s="4" t="inlineStr">
        <is>
          <t>Number of authorized shares with par value US$0.001</t>
        </is>
      </c>
      <c r="B26" s="5" t="n">
        <v>50000000</v>
      </c>
      <c r="C26" s="5" t="n">
        <v>50000000</v>
      </c>
      <c r="D26" s="5" t="n">
        <v>50000000</v>
      </c>
      <c r="E26" s="5" t="n">
        <v>50000000</v>
      </c>
    </row>
    <row r="27">
      <c r="A27" s="4" t="inlineStr">
        <is>
          <t>Number of issued shares</t>
        </is>
      </c>
      <c r="B27" s="7" t="n">
        <v>41948748</v>
      </c>
      <c r="C27" s="8" t="n">
        <v>41948748</v>
      </c>
      <c r="D27" s="7" t="n">
        <v>41948748</v>
      </c>
      <c r="E27" s="8" t="n">
        <v>41948748</v>
      </c>
    </row>
    <row r="28">
      <c r="A28" s="3" t="inlineStr">
        <is>
          <t>Equity</t>
        </is>
      </c>
    </row>
    <row r="29">
      <c r="A29" s="4" t="inlineStr">
        <is>
          <t>Fully paid shares</t>
        </is>
      </c>
      <c r="B29" s="5" t="n">
        <v>39139</v>
      </c>
      <c r="C29" s="5" t="n">
        <v>276523</v>
      </c>
      <c r="D29" s="5" t="n">
        <v>402801</v>
      </c>
      <c r="E29" s="5" t="n">
        <v>2765228</v>
      </c>
    </row>
    <row r="30">
      <c r="A30" s="4" t="inlineStr">
        <is>
          <t>Additional paid-in capital</t>
        </is>
      </c>
      <c r="B30" s="5" t="n">
        <v>377538</v>
      </c>
      <c r="C30" s="5" t="n">
        <v>2488705</v>
      </c>
      <c r="D30" s="4" t="inlineStr">
        <is>
          <t xml:space="preserve"> </t>
        </is>
      </c>
      <c r="E30" s="4" t="inlineStr">
        <is>
          <t xml:space="preserve"> </t>
        </is>
      </c>
    </row>
    <row r="31">
      <c r="A31" s="4" t="inlineStr">
        <is>
          <t>Retained earnings</t>
        </is>
      </c>
      <c r="B31" s="5" t="n">
        <v>9300876</v>
      </c>
      <c r="C31" s="5" t="n">
        <v>65890264</v>
      </c>
      <c r="D31" s="5" t="n">
        <v>6150208</v>
      </c>
      <c r="E31" s="5" t="n">
        <v>42221170</v>
      </c>
    </row>
    <row r="32">
      <c r="A32" s="4" t="inlineStr">
        <is>
          <t>Total shareholders’ equity</t>
        </is>
      </c>
      <c r="B32" s="5" t="n">
        <v>9717553</v>
      </c>
      <c r="C32" s="5" t="n">
        <v>68655492</v>
      </c>
      <c r="D32" s="5" t="n">
        <v>6553009</v>
      </c>
      <c r="E32" s="5" t="n">
        <v>44986398</v>
      </c>
    </row>
    <row r="33">
      <c r="A33" s="4" t="inlineStr">
        <is>
          <t>Total liabilities and shareholders’ equity</t>
        </is>
      </c>
      <c r="B33" s="7" t="n">
        <v>25265185</v>
      </c>
      <c r="C33" s="8" t="n">
        <v>178501065</v>
      </c>
      <c r="D33" s="7" t="n">
        <v>22106777</v>
      </c>
      <c r="E33" s="8" t="n">
        <v>151763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14. INCOME TAXES The Company is subject to taxes in the
USA. The Company has had no taxable income under Federal or State tax laws. The Company has loss carryforwards totaling US$24,581 that
may be offset against future federal income taxes. If not used, the carryforwards will expire 20 years after they are incurred. The Company’s BVI subsidiary is
not subject to taxation. The Company’s Hong Kong subsidiary
is subject to taxes in Hong Kong. The Hong Kong subsidiary has had no taxable income. The Company’s PRC subsidiaries
are subject to taxes in China. The applicable PRC statutory income tax rate is 25% according to the Enterprise Income Tax Law. A reconciliation of the income tax expenses
is set out below:
June 30, 2019 June 30, 2020
RMB US$ RMB US$
Profit before income tax 59,308,503 8,639,258 38,489,548 5,447,842
Taxation at the applicable tax rate of 25%/16.5%/21% 14,827,126 2,159,814 9,548,779 1,361,961
Tax effect on non-taxable income (33,323 ) (4,854 ) 9,372,095 1,326,534
Tax effects of expense that are not deductible 4,696,259 684,086 (3,409,008 ) 482,514
(Over)/under-provision in respect of previous year (161,989 ) (23,596 ) (691,412 ) (97,863 )
Income taxes 19,328,073 2,815,450 14,820,454 2,097,6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ibution Plan in the PRC</t>
        </is>
      </c>
      <c r="B1" s="2" t="inlineStr">
        <is>
          <t>12 Months Ended</t>
        </is>
      </c>
    </row>
    <row r="2">
      <c r="B2" s="2" t="inlineStr">
        <is>
          <t>Jun. 30, 2020</t>
        </is>
      </c>
    </row>
    <row r="3">
      <c r="A3" s="3" t="inlineStr">
        <is>
          <t>Retirement Benefits [Abstract]</t>
        </is>
      </c>
    </row>
    <row r="4">
      <c r="A4" s="4" t="inlineStr">
        <is>
          <t>CONTRIBUTION PLAN IN THE PRC</t>
        </is>
      </c>
      <c r="B4" s="4" t="inlineStr">
        <is>
          <t>15. CONTRIBUTION PLAN IN THE PRC As stipulated by the PRC state regulations,
the subsidiaries in the PRC participate in the state-run defined contribution retirement scheme. All employees are entitled to an annual
pension payment equal to a fixed proportion of the average basic salary of the geographical area of their last employment at their retirement
date. The PRC subsidiaries are required to make contributions to the local social security bureau at 29.4% to 37.4% of the previous year’s
average basic salary amount of the geographical area where the employees are under employment with the PRC subsidiaries. The Group has
no obligation for the payment of pension benefits beyond the annual contributions. According to the relevant rules and
regulations of the PRC, the PRC subsidiaries and their employees are each required to make contributions to an accommodation fund at 9%
of the salaries and wages of the employees which are administered by the Public Accumulation Funds Administration Centre. There is no
further obligation for the Group except for such contributions to the accommodation fund. The Group had no significant obligation apart
from the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Operating Lease</t>
        </is>
      </c>
      <c r="B1" s="2" t="inlineStr">
        <is>
          <t>12 Months Ended</t>
        </is>
      </c>
    </row>
    <row r="2">
      <c r="B2" s="2" t="inlineStr">
        <is>
          <t>Jun. 30, 2020</t>
        </is>
      </c>
    </row>
    <row r="3">
      <c r="A3" s="3" t="inlineStr">
        <is>
          <t>Short-Term Operating Lease [Abstract]</t>
        </is>
      </c>
    </row>
    <row r="4">
      <c r="A4" s="4" t="inlineStr">
        <is>
          <t>SHORT-TERM OPERATING LEASE</t>
        </is>
      </c>
      <c r="B4" s="4" t="inlineStr">
        <is>
          <t xml:space="preserve">16. SHORT-TERM OPERATING LEASE On September 30, 2019, the Company
adopted ASU 2016-02 using the modified retrospective method as of the effective date of September 30, 2019 (the “effective
date method”). Under the effective date method, financial results reported prior to 2019 are unchanged. In transition to the new
lease guidance, the Company elected the package of practical expedients permitted under the transition guidance within the new standard
that allowed the Company to not reassess whether a contract is or contains a lease, lease classification and initial direct costs; however,
the Company did not elect the hindsight transitional practical expedient. The Company has also elected the practical expedient to not
account for lease components (e.g., fixed payments including rent, real estate taxes and insurance costs) separately from the non-lease
components. After assessment of the cumulative impact of adopting ASU 2016-02, it was determined that the cumulative effect
adjustment required under the new guidance was immaterial and therefore the Company did not record a retrospective adjustment to the opening
balance of retained earnings at September 30, 2020. The Company recognized additional short-term operating lease right-of-use assets
of $0.043 million and lease liabilities of $0.053 million as of June 30, 2020. The Company is a lessee under a number
of operating leases for offices and staff residence. The Company’s leases generally have remaining lease terms of 3 months to 1
years and some of which include options to terminate the leases within 1 year. These leases do not have rent escalation holidays, concessions,
leasehold improvement incentives, or other build-out clauses. Further, the leases do not contain contingent rent provisions. Supplemental information related to
leases and the Company’s Consolidated Financial Statements is as follows:
June
30,
Operating lease costs 299,491
June 30,
Weighted average remaining lease term (years) of operating leases: 0.4
Weighted average discount rate of operating leases: 2.9 %
June 30, RMB
Right-of-use assets 42,784
Total lease liabilities (53,306 ) The Group has total future minimum lease
payments under non-cancellable operating lease payable as follows:
June 30, 2019 June 30, 2020
RMB US$ RMB US$
Within 1 year 62,305 9,076 53,306 7,545
After 1 year but within 2 years
After 2 years but within 3 years - - - -
After 3 years - - - -
62,305 9,076 53,306 7,5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Jun. 30, 2020</t>
        </is>
      </c>
    </row>
    <row r="3">
      <c r="A3" s="3" t="inlineStr">
        <is>
          <t>Related Party Transactions [Abstract]</t>
        </is>
      </c>
    </row>
    <row r="4">
      <c r="A4" s="4" t="inlineStr">
        <is>
          <t>RELATED PARTY BALANCES AND TRANSACTIONS</t>
        </is>
      </c>
      <c r="B4" s="4" t="inlineStr">
        <is>
          <t>17. RELATED
PARTY BALANCES AND TRANSACTIONS The Group had the following
transactions with related party balance during the financial periods:
June 30, June 30,
RMB US$ RMB US$
Current liabilities 13,392,777 1,950,878 18,625,841 2,636,317
Non-current liabilities 81,781,805 11,912,863 81,781,805 11,575,463
95,174,582 13,863,741 100,407,646 14,211,780 The balance represented the amount due
to director, Mr. Peng Yang, for the year ended as at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Jun. 30, 2020</t>
        </is>
      </c>
    </row>
    <row r="3">
      <c r="A3" s="3" t="inlineStr">
        <is>
          <t>Commitments and Contingencies Disclosure [Abstract]</t>
        </is>
      </c>
    </row>
    <row r="4">
      <c r="A4" s="4" t="inlineStr">
        <is>
          <t>CONTINGENT LIABILITIES</t>
        </is>
      </c>
      <c r="B4" s="4" t="inlineStr">
        <is>
          <t>18. CONTINGENT LIABILITIES At the end of each reporting period,
neither the Group nor the Company had any significant contingent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tails of Subsidiaries</t>
        </is>
      </c>
      <c r="B1" s="2" t="inlineStr">
        <is>
          <t>12 Months Ended</t>
        </is>
      </c>
    </row>
    <row r="2">
      <c r="B2" s="2" t="inlineStr">
        <is>
          <t>Jun. 30, 2020</t>
        </is>
      </c>
    </row>
    <row r="3">
      <c r="A3" s="3" t="inlineStr">
        <is>
          <t>Details Of Subsidiaries [Abstract]</t>
        </is>
      </c>
    </row>
    <row r="4">
      <c r="A4" s="4" t="inlineStr">
        <is>
          <t>DETAILS OF SUBSIDIARIES</t>
        </is>
      </c>
      <c r="B4" s="4" t="inlineStr">
        <is>
          <t>19. DETAILS OF SUBSIDIARIES
Company name Place and date of Capital Attributable
Equity Principal activities
Reliant Galaxy International Limited Established in British Virgin Islands on January 3, 2017 Registered and paid-in capital of RMB 69,100 100% Investment holding
Sure Rich Investment Established in Share capital 100% Investment holding
Fujian Jinou Trading Co., Ltd. Established in the PRC on July 5, 2004 Registered and paid-in capital of US$ 1,650,000 100% Investment holding and marketing own-brand and wholesaling of spirits
Fenyang Huaxin Spirit Development Co., Ltd. Established in the PRC on November 7, 2013 Registered and Paid-in capital of RMB 1,000,000 100% Marketing own-brand and wholesaling of spirits and wines
Fenyang Jinqiang Spirit Co., Ltd. Established in the PRC on November 7, 2013 Registered capital 10,000,000 and Paid-in capital of RMB 5,000,000 100% Marketing own-brand and wholesaling of spirits
Beijing Huaxin Tianchuang Enterprise Management Consulting Co., Ltd. Established in the PRC on April 14, 2018 Registered and issued capital of RMB1,000,000 51 Dormant Notes:
(i) The subsidiary was registered with payable share capital and the Company committed to pay up its share of the issued capital in the amount of RMB 510,000 on March 31, 2037, which is 20 years from the date of incorporation permitted by the Regulation of the People’s Republic of China on Company Registration. The amount due to the subsidiary is interest-free and unsecu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t>
        </is>
      </c>
      <c r="B1" s="2" t="inlineStr">
        <is>
          <t>12 Months Ended</t>
        </is>
      </c>
    </row>
    <row r="2">
      <c r="B2" s="2" t="inlineStr">
        <is>
          <t>Jun. 30, 2020</t>
        </is>
      </c>
    </row>
    <row r="3">
      <c r="A3" s="3" t="inlineStr">
        <is>
          <t>Equity Method Investments and Joint Ventures [Abstract]</t>
        </is>
      </c>
    </row>
    <row r="4">
      <c r="A4" s="4" t="inlineStr">
        <is>
          <t>INVESTMENT</t>
        </is>
      </c>
      <c r="B4" s="4" t="inlineStr">
        <is>
          <t>20. INVESTMENT
Company name Place and date of Capital Attributable Equity Principal activities
Guangzhou Silicon Technology Co., Ltd Established in the PRC on September 8, 2015 Registered and issued capital of RMB5,000,000 20 % Development, sale and provision of software solutions Notes:
(i) On September 1, 2018, Fenyang Huaxin Spirit Development Co., Ltd acquired 20% of Guangzhou Silicon Technology Co., Ltd which then became an associate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Jun. 30, 2020</t>
        </is>
      </c>
    </row>
    <row r="3">
      <c r="A3" s="3" t="inlineStr">
        <is>
          <t>Accounting Policies [Abstract]</t>
        </is>
      </c>
    </row>
    <row r="4">
      <c r="A4" s="4" t="inlineStr">
        <is>
          <t>Description of Business</t>
        </is>
      </c>
      <c r="B4" s="4" t="inlineStr">
        <is>
          <t>(a) Description of Business Oranco, Inc. (the “Company”)
was incorporated under the laws of the State of Nevada on June 16, 1977. The Company has been in the business of the development of mineral
deposits. During 1983 all activities were abandoned, and the Company had remained inactive until June 29, 2018 when it acquired the business
of Reliant Galaxy International Limited (“Reliant”). The Company and its subsidiaries (the “Group”) are principally
engaged in marketing and wholesale of own-brand spirits and wine in the People’s Republic of China (the “PRC”). As disclosed in the Form 8-K filed with
the Securities and Exchange Commission on October 19, 2018, the Company entered into a business agreement with Guangzhou Silicon Technology
Co., Ltd on August 20, 2018 to have Guangzhou Silicon Technology Co., Ltd to develop an anti-counterfeiting laser recognition proprietary
system using blockchain technology. Details of the subsidiaries are set out
in note 20 to the consolidated financial statements.</t>
        </is>
      </c>
    </row>
    <row r="5">
      <c r="A5" s="4" t="inlineStr">
        <is>
          <t>Basis of consolidation and presentation</t>
        </is>
      </c>
      <c r="B5" s="4" t="inlineStr">
        <is>
          <t>(b) Basis of consolidation and presentation The Consolidated Financial Statements
include the financial statements of Oranco, Inc. and its wholly owned subsidiaries. Subsidiaries are all entities over which
the Group has control. The Group controls an entity when the Group is exposed to or has rights to variable returns from its involvement
with the investee and has the ability to affect those returns through its power over the investee. Subsidiaries are fully consolidated
from the date on which control is transferred to the Group. They are de-consolidated from the date that control ceases. The accompanying financial statements
have been prepared in accordance with the U.S. generally accepted accounting principles or GAAP. The Company operates in one reportable
segment and solely within the PRC. Accordingly, no segment or geographic information has been presented.</t>
        </is>
      </c>
    </row>
    <row r="6">
      <c r="A6" s="4" t="inlineStr">
        <is>
          <t>Financial instruments</t>
        </is>
      </c>
      <c r="B6" s="4" t="inlineStr">
        <is>
          <t>(c) Financial instruments Financial instruments of the Group primarily
consist of cash and cash equivalents, trade receivables, deposits, prepayments and other receivables, prepaid land lease, trade payables,
receipts in advance, accruals and other payables, and bank borrowings. The carrying values of the Group’s financial instruments
approximate their fair values, principally because of the short-term maturity of these instruments or their terms. The Group has no derivative financial
instruments.</t>
        </is>
      </c>
    </row>
    <row r="7">
      <c r="A7" s="4" t="inlineStr">
        <is>
          <t>Cash and cash equivalents</t>
        </is>
      </c>
      <c r="B7" s="4" t="inlineStr">
        <is>
          <t>(d) Cash and cash equivalents Cash and cash equivalents consist of cash
on hand and highly liquid investments which are unrestricted as to withdrawal or use, and which have maturities of three months or less
when purchased.</t>
        </is>
      </c>
    </row>
    <row r="8">
      <c r="A8" s="4" t="inlineStr">
        <is>
          <t>Revenue recognition</t>
        </is>
      </c>
      <c r="B8" s="4" t="inlineStr">
        <is>
          <t>(e) Revenue recognition Our revenue consists primarily of the
sale of own-brand products, wine, and co-branded products with Fenjiu Liquor in the China. Sales of products are for cash or otherwise
agreed-upon credit terms. Our payment terms vary by location and customer. Our customers consist primarily of wholesale distributors.
Our revenue generating activities have a single performance obligation and are recognized at the point in time when control transfers
and our obligation has been fulfilled, which is when the related goods are delivered to the customer, depending upon the method of distribution,
and shipping terms. We have elected to treat transportation as a fulfillment activity. Revenue is measured as the amount of consideration
we expect to receive in exchange for our product. Our sales terms do not allow for a right of return except for matters related to any
manufacturing defects on our part. Certain customers receive cash-based incentives or credits, which are accounted for as variable consideration.
We estimate these amounts based on the expected amount to be provided to customers and reduce revenues. We believe that there will not
be significant changes to our estimates of variable consideration.</t>
        </is>
      </c>
    </row>
    <row r="9">
      <c r="A9" s="4" t="inlineStr">
        <is>
          <t>Accounts receivable and allowance for credit loss</t>
        </is>
      </c>
      <c r="B9" s="4" t="inlineStr">
        <is>
          <t>(h) Accounts receivable and allowance for credit loss Accounts receivables are stated at the
amount the Group expects to collect. The Group maintains allowances for doubtful accounts for estimated losses. Management considers the
following factors when determining the collectability of specific accounts: historical experience, creditworthiness of the clients, aging
of the receivables and other specific circumstances related to the accounts. Allowance for doubtful accounts is made and recorded into
general and administrative expenses based on the aging of trade receivables and on any specifically identified receivables that may become
uncollectible. Trade receivables which are deemed to be uncollectible are charged off against the allowance after all means of collection
have been exhausted and the potential for recovery is considered remote. The Company takes a write-off of the account balances when the
Company can demonstrate all means of collection on the outstanding balances have been exhausted. For the year ended June 30, 2020, our
assessment considered the impact of COVID-19 and estimates of expected credit and collectability trends. Volatility in market conditions
and evolving credit trends are difficult to predict and may cause variability and volatility that may have an impact on our allowance
for credit losses in future periods. There is no allowance for doubtful accounts in these Consolidated Financial Statements.</t>
        </is>
      </c>
    </row>
    <row r="10">
      <c r="A10" s="4" t="inlineStr">
        <is>
          <t>Inventory</t>
        </is>
      </c>
      <c r="B10" s="4" t="inlineStr">
        <is>
          <t>(i) Inventory Inventory consists of raw materials, processing
cost of finished goods and finished products. Inventories are stated at the lower of cost or net realizable value. Cost is determined
using the weighted average method. The Group routinely evaluate the net realizable value of the inventories in light of current market
conditions and market trends and record a write-down against the cost of inventories should the net realizable value falls below the cost.</t>
        </is>
      </c>
    </row>
    <row r="11">
      <c r="A11" s="4" t="inlineStr">
        <is>
          <t>Property and equipment</t>
        </is>
      </c>
      <c r="B11" s="4" t="inlineStr">
        <is>
          <t>(j) Property and equipment Property, plant and equipment are carried
at cost less accumulated depreciation and any recorded impairment. Depreciation is calculated on a straight-line basis over the following
estimated useful lives:
Category Estimated useful life Estimated residual values
Building 20 years 0-10%
Computer and office equipment 3 years 0-10%
Leasehold improvement Over the shorter of lease term or the estimated useful lives of the assets Repairs and maintenance are expensed as
incurred and asset improvements are capitalized. Consideration is given at each balance sheet date to determine whether there is any indication
of impairment of the carrying amounts of the property, plant and equipment. The indication could be an unfavorable development of a business
or severe economic slowdown as well as reorganization of the operation. In assessing value in use, the estimated future cash flows are
discounted to their present value, based on the time value of money and the risks specific to the country where the assets are located.</t>
        </is>
      </c>
    </row>
    <row r="12">
      <c r="A12" s="4" t="inlineStr">
        <is>
          <t>VAT and VAT refund</t>
        </is>
      </c>
      <c r="B12" s="4" t="inlineStr">
        <is>
          <t>(k) VAT and VAT refund VAT on sales is charged at 13% on revenue
from product sale’s and is subsequently paid to the PRC tax authorities after netting input VAT on purchases. The excess of output
VAT over input VAT is recognized in other payables, and the excess of input VAT over output VAT is recognized in other receivables in
the Consolidated Balance Sheets.</t>
        </is>
      </c>
    </row>
    <row r="13">
      <c r="A13" s="4" t="inlineStr">
        <is>
          <t>Operating leases</t>
        </is>
      </c>
      <c r="B13" s="4" t="inlineStr">
        <is>
          <t>(l) Operating leases We determine if an arrangement is a lease
at inception. Payments under our lease arrangements are fixed.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We generally use the base, non-cancelable, lease term when determining the lease assets and
liabilities. Lease assets also include any prepaid lease payments and lease incentives. Operating lease assets and liabilities are included
on our Consolidated Balance Sheet beginning July 1, 2019. The current portion of our operating lease liabilities is included in accrued
expenses and other current liabilities. Should there be long term portion, the non-current lease liabilities will be included in operating
lease liabilities. Operating lease expense is recognized on a straight-line basis over the lease term.</t>
        </is>
      </c>
    </row>
    <row r="14">
      <c r="A14" s="4" t="inlineStr">
        <is>
          <t>Foreign currency translation</t>
        </is>
      </c>
      <c r="B14" s="4" t="inlineStr">
        <is>
          <t>(m) Foreign currency translation All of the Group’s operations are
conducted in China and as a result, the functional and reporting currency of the Group is the Chinese Renminbi. Monetary assets and liabilities denominated
in currencies other than the applicable functional currencies are translated into the functional currencies at the prevailing rates of
exchange at the balance sheet date. Transactions in currencies other than the functional currency are converted into the functional currency
at the applicable rates of exchange prevailing at the transaction dates. Transaction gains and losses are recognized in the consolidated
statements of operations. In translating the financial statements
of the Company’s subsidiaries outside the PRC into the reporting currency, assets and liabilities are translated from the subsidiaries’
functional currencies to the reporting currency at the exchange rate at the balance sheet date. Equity amounts are translated at historical
exchange rates; revenues, expenses, and other gains and losses are translated using the average rate for the period. Translation adjustments
are reported as cumulative translation adjustments and are shown as a separate component of other comprehensive income/(loss) in the consolidated
statements of comprehensive income. During 2020 and 2019, such translation adjustments were not material. The Group uses the average exchange rate
for the year and the exchange rate at the balance sheet date to translate the operating results and financial position, respectively. Convenience translation Amounts in US$ are presented for the convenience
of the reader and are translated at the noon buying rate of US$1.00 to RMB 6.8650 on June 30, 2019 and RMB 7.0651 on June 30, 2020, representing
the noon buying rate set forth in the H.10 statistical release of the U.S. Federal Reserve Board. No representation is made that the RMB
amounts could have been, or could be converted, realized or settled into US$ at such rate or at any other rate.</t>
        </is>
      </c>
    </row>
    <row r="15">
      <c r="A15" s="4" t="inlineStr">
        <is>
          <t>Income taxes</t>
        </is>
      </c>
      <c r="B15" s="4" t="inlineStr">
        <is>
          <t>(n) Income taxes Income taxes are provided for in accordance
with the laws and regulations applicable to the Group as enacted by the relevant tax authorities. The impact of an uncertain income tax
position on the income tax return is recognized at the largest amount that is more-likely-than-not to be sustained upon audit of the related
tax authority. An uncertain income tax position will not be recognized if it has less than a 50% likelihood of being sustained. Changes
in recognition or measurement are reflected in the period in which the change in judgment occurs. The Group records interest and penalties
related to unrecognized tax benefits (if any) in interest expenses and general and administrative expenses, respectively.</t>
        </is>
      </c>
    </row>
    <row r="16">
      <c r="A16" s="4" t="inlineStr">
        <is>
          <t>COVID-19 impact</t>
        </is>
      </c>
      <c r="B16" s="4" t="inlineStr">
        <is>
          <t>(o) COVID-19 impact The novel coronavirus, or COVID-19,
pandemic has created, and may continue to create, significant uncertainty in macroeconomic conditions. The full extent to which the COVID-19
pandemic will directly or indirectly impact the global economy, the lasting social effects, and impact on the Company’s business,
results of operations, and financial condition will depend on future developments that are highly uncertain and cannot be accurately predicted.
As of the date of issuance of the financial statements, the Company is not aware of any specific event of circumstance related to COVID-19
that would require it to update its estimates or judgments or adjust the carrying value of its assets or liabilities. Actual results could
differ from those estimates and any such differences may be material to the consolidated financial statements. As events continue to evolve
and additional information becomes available, the Company’s estimates and assumptions may change materially in future periods.</t>
        </is>
      </c>
    </row>
    <row r="17">
      <c r="A17" s="4" t="inlineStr">
        <is>
          <t>Fair value measurement</t>
        </is>
      </c>
      <c r="B17" s="4" t="inlineStr">
        <is>
          <t>(o) Fair value measurement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s financial instruments
include cash and cash equivalents, accounts receivable, other receivables, accounts payable, other payables. The Group considers the carrying
amounts approximate fair value because of the short maturity of these financial instruments.</t>
        </is>
      </c>
    </row>
    <row r="18">
      <c r="A18" s="4" t="inlineStr">
        <is>
          <t>Business combinations</t>
        </is>
      </c>
      <c r="B18" s="4" t="inlineStr">
        <is>
          <t>(p) 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t>
        </is>
      </c>
    </row>
    <row r="19">
      <c r="A19" s="4" t="inlineStr">
        <is>
          <t>Transactions between entities under common control</t>
        </is>
      </c>
      <c r="B19" s="4" t="inlineStr">
        <is>
          <t>(q) Transactions between entities under common control When accounting for a transfer of assets
or exchange of shares between entities under common control of the Group, the carrying amounts of the assets and liabilities transferred
shall remain unchanged subsequent to the transaction, and no gain or loss shall be recorded in the Group’s consolidated statements
of operations.</t>
        </is>
      </c>
    </row>
    <row r="20">
      <c r="A20" s="4" t="inlineStr">
        <is>
          <t>Commitments and contingencies</t>
        </is>
      </c>
      <c r="B20" s="4" t="inlineStr">
        <is>
          <t>(r)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21">
      <c r="A21" s="4" t="inlineStr">
        <is>
          <t>Stock split</t>
        </is>
      </c>
      <c r="B21" s="4" t="inlineStr">
        <is>
          <t>(s) Stock split On July 22, 2019, the Company’s
board of directors approved an amendment to its certificate of incorporation to effect a split of shares of the issued and outstanding
common at a ‘one share for every ten shares’ ratio. The stock split was approved by the Company’s stockholders and effected
on August 7, 2019. We record the reverse stock split to reduce
the common stock and increase additional paid-in capital. All issued and outstanding shares of common
stock amounts contained in these consolidated financial statements have been adjusted to reflect these stock splits for all periods presented.</t>
        </is>
      </c>
    </row>
    <row r="22">
      <c r="A22" s="4" t="inlineStr">
        <is>
          <t>Software Development Costs</t>
        </is>
      </c>
      <c r="B22" s="4" t="inlineStr">
        <is>
          <t>(t) Software Development Costs We expense software development costs,
including costs to develop software products or the software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We capitalize development costs related to these software applications
once the preliminary project sage is complete and it is probable that the project will be complete, and the software will be used to perform
the function intended. Costs capitalized for developing such software applications were not material for the periods presented.</t>
        </is>
      </c>
    </row>
    <row r="23">
      <c r="A23" s="4" t="inlineStr">
        <is>
          <t>Recently issued accounting pronouncements not yet adopted</t>
        </is>
      </c>
      <c r="B23" s="4" t="inlineStr">
        <is>
          <t>(u) Recently issued accounting pronouncements not yet adopted 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Under current GAAP, there
are five accounting models for convertible debt instruments.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dditionally, for convertible debt instruments with substantial premiums
accounted for as paid-in capital, the FASB decided to add disclosures about (1) the fair value amount and the level of fair value hierarchy
of the entire instrument for public business entities and (2) the premium amount recorded as paid-in capital. ASU 2020-06 will b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potential impact of the adoption of
this accounting pronouncement to its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is>
      </c>
    </row>
    <row r="24">
      <c r="A24" s="4" t="inlineStr">
        <is>
          <t>Non-Marketable Investments</t>
        </is>
      </c>
      <c r="B24" s="4" t="inlineStr">
        <is>
          <t>(f) Non-Marketable Investments We account for non-marketable equity investments
through which we exercise significant influence but do not have control over the investee under the equity method. Our non-marketable
equity securities not accounted for under the equity method are primarily accounted for under the measurement alternative. Under the measurement
alternative, the carrying value of our non-marketable equity investments is adjusted to fair value for observable transactions for identical
or similar investments of the same issuer or impairment. Adjustments are determined primarily based on a market approach as of the transaction
date and are recorded as a component of other income (expense), net. Non-marketable investments that do not have stated contractual maturity
dates are classified as non-current assets on the Consolidated Balance Sheets</t>
        </is>
      </c>
    </row>
    <row r="25">
      <c r="A25" s="4" t="inlineStr">
        <is>
          <t>Impairment of Investments</t>
        </is>
      </c>
      <c r="B25" s="4" t="inlineStr">
        <is>
          <t>(g) Impairment of Investments We periodically review our non-marketable
equity investments for impairment. We consider whether impairment indicators exist by evaluating the companies’ financial and liquidity
position, access to capital resources and the time since the last adjustment to fair value, among others. If the assessment indicates
that the investment is impaired, we write down the investment to its fair value by recording the corresponding charge as a component of
other income (expense), net. Fair value is estimated using the best information available, which may include cash flow projections or
other available market dat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Business and Significant Accounting Policies (Tables)</t>
        </is>
      </c>
      <c r="B1" s="2" t="inlineStr">
        <is>
          <t>12 Months Ended</t>
        </is>
      </c>
    </row>
    <row r="2">
      <c r="B2" s="2" t="inlineStr">
        <is>
          <t>Jun. 30, 2020</t>
        </is>
      </c>
    </row>
    <row r="3">
      <c r="A3" s="3" t="inlineStr">
        <is>
          <t>Accounting Policies [Abstract]</t>
        </is>
      </c>
    </row>
    <row r="4">
      <c r="A4" s="4" t="inlineStr">
        <is>
          <t>Schedule of a straight-line basis over the following estimated useful lives</t>
        </is>
      </c>
      <c r="B4" s="4" t="inlineStr">
        <is>
          <t>Category Estimated useful life Estimated residual values
Building 20 years 0-10%
Computer and office equipment 3 years 0-10%
Leasehold improvement Over the shorter of lease term or the estimated useful lives of th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Other Income (Tables)</t>
        </is>
      </c>
      <c r="B1" s="2" t="inlineStr">
        <is>
          <t>12 Months Ended</t>
        </is>
      </c>
    </row>
    <row r="2">
      <c r="B2" s="2" t="inlineStr">
        <is>
          <t>Jun. 30, 2020</t>
        </is>
      </c>
    </row>
    <row r="3">
      <c r="A3" s="3" t="inlineStr">
        <is>
          <t>Revenue from Contract with Customer [Abstract]</t>
        </is>
      </c>
    </row>
    <row r="4">
      <c r="A4" s="4" t="inlineStr">
        <is>
          <t>Schedule of invoiced spirits products sold to the external customers less discounts, returns, and surcharges</t>
        </is>
      </c>
      <c r="B4" s="4" t="inlineStr">
        <is>
          <t xml:space="preserve">June 30, 2019 June 30, 2020
RMB US$ RMB US$
Revenue 104,270,083 15,188,650 85,575,034 12,112,360
Other income 133,321 19,420 198,525 28,099
104,403,404 15,208,070 85,773,559 12,140,459 </t>
        </is>
      </c>
    </row>
    <row r="5">
      <c r="A5" s="4" t="inlineStr">
        <is>
          <t>Schedule of concentration analysis of the revenue</t>
        </is>
      </c>
      <c r="B5" s="4" t="inlineStr">
        <is>
          <t>June 30, June 30,
Customer A 12 % 17 %
Customer B 13 % 16 %
Customer C 10 % 13 %
Customer D 11 % 11 %
Customer E 12 % 11 %
Customer F 10 % 11 %
Others 32 % 21 %
100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s) - $ / shares</t>
        </is>
      </c>
      <c r="B1" s="2" t="inlineStr">
        <is>
          <t>Jun. 30, 2020</t>
        </is>
      </c>
      <c r="C1" s="2" t="inlineStr">
        <is>
          <t>Jun. 30, 2019</t>
        </is>
      </c>
    </row>
    <row r="2">
      <c r="A2" s="3" t="inlineStr">
        <is>
          <t>Statement of Financial Position [Abstract]</t>
        </is>
      </c>
    </row>
    <row r="3">
      <c r="A3" s="4" t="inlineStr">
        <is>
          <t>Number of authorized shares with par value (in Dollars per share)</t>
        </is>
      </c>
      <c r="B3" s="9" t="n">
        <v>0.001</v>
      </c>
    </row>
    <row r="4">
      <c r="A4" s="4" t="inlineStr">
        <is>
          <t>Common stock, par value (in Dollars per share)</t>
        </is>
      </c>
      <c r="B4" s="9" t="n">
        <v>0.001</v>
      </c>
      <c r="C4" s="9" t="n">
        <v>0.001</v>
      </c>
    </row>
    <row r="5">
      <c r="A5" s="4" t="inlineStr">
        <is>
          <t>Common stock, shares authorized</t>
        </is>
      </c>
      <c r="B5" s="5" t="n">
        <v>50000000</v>
      </c>
      <c r="C5" s="5" t="n">
        <v>50000000</v>
      </c>
    </row>
    <row r="6">
      <c r="A6" s="4" t="inlineStr">
        <is>
          <t>Common stock, shares issued</t>
        </is>
      </c>
      <c r="B6" s="5" t="n">
        <v>41948748</v>
      </c>
      <c r="C6" s="5" t="n">
        <v>41948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un. 30, 2020</t>
        </is>
      </c>
    </row>
    <row r="3">
      <c r="A3" s="3" t="inlineStr">
        <is>
          <t>Property, Plant and Equipment [Abstract]</t>
        </is>
      </c>
    </row>
    <row r="4">
      <c r="A4" s="4" t="inlineStr">
        <is>
          <t>Schedule of property, plant and equipment, net</t>
        </is>
      </c>
      <c r="B4" s="4" t="inlineStr">
        <is>
          <t xml:space="preserve">June 30, 2019 June 30, 2020
RMB US$ RMB US$
Computer and office equipment 268,550 39,119 334,631 47,364
Building 3,754,625 546,923 3,754,625 531,433
Add: Computer and leasehold improvement 66,081 9,626 4,878 690
4,089,256 595,668 4,094,134 579,487
Less: accumulated depreciation (965,032 ) (140,573 ) (1,204,696 ) (170,514 )
Property, plant and equipment, net, 3,124,224 455,095 2,889,438 408,9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epaid Land Lease and Other Leases, Net (Tables)</t>
        </is>
      </c>
      <c r="B1" s="2" t="inlineStr">
        <is>
          <t>12 Months Ended</t>
        </is>
      </c>
    </row>
    <row r="2">
      <c r="B2" s="2" t="inlineStr">
        <is>
          <t>Jun. 30, 2020</t>
        </is>
      </c>
    </row>
    <row r="3">
      <c r="A3" s="3" t="inlineStr">
        <is>
          <t>Prepaid Land Lease Disclosure [Abstract]</t>
        </is>
      </c>
    </row>
    <row r="4">
      <c r="A4" s="4" t="inlineStr">
        <is>
          <t>Schedule of prepaid land lease, net</t>
        </is>
      </c>
      <c r="B4" s="4" t="inlineStr">
        <is>
          <t xml:space="preserve">June 30, 2019 June 30, 2020
RMB US$ RMB US$
Prepaid land lease 5,412,120 1,516,697 10,754,396 1,522,186
Less: accumulated amortization (502,700 ) (73,227 ) (1,370,204 ) (193,940 )
Add: Prepaid other leases 5,000,000 728,333 - -
Prepaid land lease and other leases, net 9,909,420 1,443,470 9,384,192 1,328,246 </t>
        </is>
      </c>
    </row>
    <row r="5">
      <c r="A5" s="4" t="inlineStr">
        <is>
          <t>Schedule of carrying amounts of prepaid land lease</t>
        </is>
      </c>
      <c r="B5" s="4" t="inlineStr">
        <is>
          <t xml:space="preserve">June 30, 2019 June 30, 2020
RMB US$ RMB US$
Current assets 547,180 79,706 652,465 92,350
Non-current assets 9,362,240 1,363,764 8,731,727 1,235,896
9,909,420 1,443,470 9,384,192 1,328,2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un. 30, 2020</t>
        </is>
      </c>
    </row>
    <row r="3">
      <c r="A3" s="3" t="inlineStr">
        <is>
          <t>Inventory Disclosure [Abstract]</t>
        </is>
      </c>
    </row>
    <row r="4">
      <c r="A4" s="4" t="inlineStr">
        <is>
          <t>Schedule of inventory</t>
        </is>
      </c>
      <c r="B4" s="4" t="inlineStr">
        <is>
          <t xml:space="preserve">June 30, 2019 June 30, 2020
RMB US$ RMB US$
Raw materials 4,500,125 655,517 8,880,629 1,256,971
Finished goods 2,216,931 322,932 3,693,293 522,752
Packaging material 183,932 26,793 162,051 22,937
6,900,988 1,005,242 12,735,975 1,802,6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Tables)</t>
        </is>
      </c>
      <c r="B1" s="2" t="inlineStr">
        <is>
          <t>12 Months Ended</t>
        </is>
      </c>
    </row>
    <row r="2">
      <c r="B2" s="2" t="inlineStr">
        <is>
          <t>Jun. 30, 2020</t>
        </is>
      </c>
    </row>
    <row r="3">
      <c r="A3" s="3" t="inlineStr">
        <is>
          <t>Receivables [Abstract]</t>
        </is>
      </c>
    </row>
    <row r="4">
      <c r="A4" s="4" t="inlineStr">
        <is>
          <t>Schedule of trade receivables</t>
        </is>
      </c>
      <c r="B4" s="4" t="inlineStr">
        <is>
          <t xml:space="preserve">June 30, 2019 June 30, 2020
RMB US$ RMB US$
Accounts receivable 32,053,899 4,669,177 29,594,129 4,188,777
32,053,899 4,669,177 29,594,129 4,188,7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posits, Prepayments and Other Receivables (Tables)</t>
        </is>
      </c>
      <c r="B1" s="2" t="inlineStr">
        <is>
          <t>12 Months Ended</t>
        </is>
      </c>
    </row>
    <row r="2">
      <c r="B2" s="2" t="inlineStr">
        <is>
          <t>Jun. 30, 2020</t>
        </is>
      </c>
    </row>
    <row r="3">
      <c r="A3" s="3" t="inlineStr">
        <is>
          <t>Deposits And Prepaid Expenses Disclosure [Abstract]</t>
        </is>
      </c>
    </row>
    <row r="4">
      <c r="A4" s="4" t="inlineStr">
        <is>
          <t>Schedule of deposits and prepaid expenses</t>
        </is>
      </c>
      <c r="B4" s="4" t="inlineStr">
        <is>
          <t xml:space="preserve">June 30, 2019 June 30, 2020
RMB US$ RMB US$
Prepaid expenses 45,054,919 6,562,989 35,144,544 4,974,387
Other receivables 555,604 80,933 702,560 99,440
45,610,523 6,643,922 35,847,104 5,073,8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Jun. 30, 2020</t>
        </is>
      </c>
    </row>
    <row r="3">
      <c r="A3" s="3" t="inlineStr">
        <is>
          <t>Cash and Cash Equivalents [Abstract]</t>
        </is>
      </c>
    </row>
    <row r="4">
      <c r="A4" s="4" t="inlineStr">
        <is>
          <t>Schedule of cash and cash equivalents</t>
        </is>
      </c>
      <c r="B4" s="4" t="inlineStr">
        <is>
          <t xml:space="preserve">June 30, 2019 June 30, 2020
RMB US$ RMB US$
Cash on hand 419,446 61,099 353,758 50,071
Cash held in banks 52,744,520 7,683,106 86,696,468 12,271,089
53,163,966 7,744,205 87,050,226 12,321,1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Payable (Tables)</t>
        </is>
      </c>
      <c r="B1" s="2" t="inlineStr">
        <is>
          <t>12 Months Ended</t>
        </is>
      </c>
    </row>
    <row r="2">
      <c r="B2" s="2" t="inlineStr">
        <is>
          <t>Jun. 30, 2020</t>
        </is>
      </c>
    </row>
    <row r="3">
      <c r="A3" s="3" t="inlineStr">
        <is>
          <t>Payables and Accruals [Abstract]</t>
        </is>
      </c>
    </row>
    <row r="4">
      <c r="A4" s="4" t="inlineStr">
        <is>
          <t>Schedule of accounts payable</t>
        </is>
      </c>
      <c r="B4" s="4" t="inlineStr">
        <is>
          <t xml:space="preserve">June 30, 2019 June 30, 2020
RMB US$ RMB US$
Accounts payable 247,685 36,079 667,451 94,472
247,685 36,079 667,451 94,472 </t>
        </is>
      </c>
    </row>
    <row r="5">
      <c r="A5" s="4" t="inlineStr">
        <is>
          <t>Schedule of concentration analysis of the suppliers</t>
        </is>
      </c>
      <c r="B5" s="4" t="inlineStr">
        <is>
          <t>June 30, June 30,
Supplier A 52 % 46 %
Supplier B 13 % 27 %
Supplier C 21 % 24 %
Supplier D 3 % 2 %
Supplier E 3 % 1 %
Supplier F 3 % 0 %
Supplier E 5 % 0 %
100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ipts in Advance, Accruals and Other Payables (Tables)</t>
        </is>
      </c>
      <c r="B1" s="2" t="inlineStr">
        <is>
          <t>12 Months Ended</t>
        </is>
      </c>
    </row>
    <row r="2">
      <c r="B2" s="2" t="inlineStr">
        <is>
          <t>Jun. 30, 2020</t>
        </is>
      </c>
    </row>
    <row r="3">
      <c r="A3" s="3" t="inlineStr">
        <is>
          <t>Receipts in Advance, Accruals and Other Payables [Abstract]</t>
        </is>
      </c>
    </row>
    <row r="4">
      <c r="A4" s="4" t="inlineStr">
        <is>
          <t>Schedule of receipts in advance, accruals and other payables</t>
        </is>
      </c>
      <c r="B4" s="4" t="inlineStr">
        <is>
          <t xml:space="preserve">June 30, 2019 June 30, 2020
RMB US$ RMB US$
Accrued payroll and bonus 301,894 43,976 291,877 41,313
Accrued and other payables 3,430,703 499,738 3,767,423 533,245
Other tax payables 466,538 67,959 838,277 118,650
Receipts in advance 1,499,033 218,359 889,430 125,889
5,698,168 830,032 5,787,007 819,0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mount Due to Director (Tables)</t>
        </is>
      </c>
      <c r="B1" s="2" t="inlineStr">
        <is>
          <t>12 Months Ended</t>
        </is>
      </c>
    </row>
    <row r="2">
      <c r="B2" s="2" t="inlineStr">
        <is>
          <t>Jun. 30, 2020</t>
        </is>
      </c>
    </row>
    <row r="3">
      <c r="A3" s="3" t="inlineStr">
        <is>
          <t>Amount Due To Director Disclosure [Abstract]</t>
        </is>
      </c>
    </row>
    <row r="4">
      <c r="A4" s="4" t="inlineStr">
        <is>
          <t>Schedule of amount due to a director</t>
        </is>
      </c>
      <c r="B4" s="4" t="inlineStr">
        <is>
          <t xml:space="preserve">June 30, 2019 June 30, 2020
RMB US$ RMB US$
Current liabilities 13,392,777 1,950,878 18,625,841 2,636,317
Non-current liabilities 81,781,805 11,912,863 81,781,805 11,575,463
95,174,582 13,863,741 100,407,646 14,211,7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12 Months Ended</t>
        </is>
      </c>
    </row>
    <row r="2">
      <c r="B2" s="2" t="inlineStr">
        <is>
          <t>Jun. 30, 2020</t>
        </is>
      </c>
    </row>
    <row r="3">
      <c r="A3" s="3" t="inlineStr">
        <is>
          <t>Debt Disclosure [Abstract]</t>
        </is>
      </c>
    </row>
    <row r="4">
      <c r="A4" s="4" t="inlineStr">
        <is>
          <t>Schedule of bank borrowings</t>
        </is>
      </c>
      <c r="B4" s="4" t="inlineStr">
        <is>
          <t xml:space="preserve">June 30, 2019 June 30, 2020
RMB US$ RMB US$
Loans from financial institution 2,250,000 327,749 - -
2,250,000 327,749 - -
Classified as:
Current liabilities 2,250,000 327,749 - -
2,250,000 327,74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31" customWidth="1" min="2" max="2"/>
    <col width="31" customWidth="1" min="3" max="3"/>
    <col width="31" customWidth="1" min="4" max="4"/>
    <col width="31" customWidth="1" min="5" max="5"/>
  </cols>
  <sheetData>
    <row r="1">
      <c r="A1" s="1" t="inlineStr">
        <is>
          <t>Consolidated Statements of Comprehensive Income</t>
        </is>
      </c>
      <c r="B1" s="2" t="inlineStr">
        <is>
          <t>12 Months Ended</t>
        </is>
      </c>
    </row>
    <row r="2">
      <c r="B2" s="2" t="inlineStr">
        <is>
          <t>Jun. 30, 2020USD ($)$ / shares</t>
        </is>
      </c>
      <c r="C2" s="2" t="inlineStr">
        <is>
          <t>Jun. 30, 2020CNY (¥)¥ / shares</t>
        </is>
      </c>
      <c r="D2" s="2" t="inlineStr">
        <is>
          <t>Jun. 30, 2019USD ($)$ / shares</t>
        </is>
      </c>
      <c r="E2" s="2" t="inlineStr">
        <is>
          <t>Jun. 30, 2019CNY (¥)¥ / shares</t>
        </is>
      </c>
    </row>
    <row r="3">
      <c r="A3" s="3" t="inlineStr">
        <is>
          <t>Income Statement [Abstract]</t>
        </is>
      </c>
    </row>
    <row r="4">
      <c r="A4" s="4" t="inlineStr">
        <is>
          <t>Revenue</t>
        </is>
      </c>
      <c r="B4" s="7" t="n">
        <v>12112360</v>
      </c>
      <c r="C4" s="8" t="n">
        <v>85575034</v>
      </c>
      <c r="D4" s="7" t="n">
        <v>15188650</v>
      </c>
      <c r="E4" s="8" t="n">
        <v>104270083</v>
      </c>
    </row>
    <row r="5">
      <c r="A5" s="4" t="inlineStr">
        <is>
          <t>Total Revenue</t>
        </is>
      </c>
      <c r="B5" s="5" t="n">
        <v>12112360</v>
      </c>
      <c r="C5" s="5" t="n">
        <v>85575034</v>
      </c>
      <c r="D5" s="5" t="n">
        <v>15188650</v>
      </c>
      <c r="E5" s="5" t="n">
        <v>104270083</v>
      </c>
    </row>
    <row r="6">
      <c r="A6" s="4" t="inlineStr">
        <is>
          <t>Cost of sales</t>
        </is>
      </c>
      <c r="B6" s="5" t="n">
        <v>4155432</v>
      </c>
      <c r="C6" s="5" t="n">
        <v>29358542</v>
      </c>
      <c r="D6" s="5" t="n">
        <v>4526406</v>
      </c>
      <c r="E6" s="5" t="n">
        <v>31073778</v>
      </c>
    </row>
    <row r="7">
      <c r="A7" s="4" t="inlineStr">
        <is>
          <t>Selling and distribution expenses</t>
        </is>
      </c>
      <c r="B7" s="5" t="n">
        <v>672485</v>
      </c>
      <c r="C7" s="5" t="n">
        <v>4751174</v>
      </c>
      <c r="D7" s="5" t="n">
        <v>572246</v>
      </c>
      <c r="E7" s="5" t="n">
        <v>3928466</v>
      </c>
    </row>
    <row r="8">
      <c r="A8" s="4" t="inlineStr">
        <is>
          <t>Administrative expenses</t>
        </is>
      </c>
      <c r="B8" s="5" t="n">
        <v>1843670</v>
      </c>
      <c r="C8" s="5" t="n">
        <v>13025714</v>
      </c>
      <c r="D8" s="5" t="n">
        <v>1459393</v>
      </c>
      <c r="E8" s="5" t="n">
        <v>10018732</v>
      </c>
    </row>
    <row r="9">
      <c r="A9" s="4" t="inlineStr">
        <is>
          <t>Total</t>
        </is>
      </c>
      <c r="B9" s="5" t="n">
        <v>6671587</v>
      </c>
      <c r="C9" s="5" t="n">
        <v>47135430</v>
      </c>
      <c r="D9" s="5" t="n">
        <v>6558045</v>
      </c>
      <c r="E9" s="5" t="n">
        <v>45020976</v>
      </c>
    </row>
    <row r="10">
      <c r="A10" s="4" t="inlineStr">
        <is>
          <t>Other income</t>
        </is>
      </c>
      <c r="B10" s="5" t="n">
        <v>28099</v>
      </c>
      <c r="C10" s="5" t="n">
        <v>198525</v>
      </c>
      <c r="D10" s="5" t="n">
        <v>19420</v>
      </c>
      <c r="E10" s="5" t="n">
        <v>133321</v>
      </c>
    </row>
    <row r="11">
      <c r="A11" s="4" t="inlineStr">
        <is>
          <t>Interest and other financial charges</t>
        </is>
      </c>
      <c r="B11" s="5" t="n">
        <v>21030</v>
      </c>
      <c r="C11" s="5" t="n">
        <v>148581</v>
      </c>
      <c r="D11" s="5" t="n">
        <v>10768</v>
      </c>
      <c r="E11" s="5" t="n">
        <v>73925</v>
      </c>
    </row>
    <row r="12">
      <c r="A12" s="4" t="inlineStr">
        <is>
          <t>Income before income taxes</t>
        </is>
      </c>
      <c r="B12" s="5" t="n">
        <v>5447842</v>
      </c>
      <c r="C12" s="5" t="n">
        <v>38489548</v>
      </c>
      <c r="D12" s="5" t="n">
        <v>8639257</v>
      </c>
      <c r="E12" s="5" t="n">
        <v>59308503</v>
      </c>
    </row>
    <row r="13">
      <c r="A13" s="4" t="inlineStr">
        <is>
          <t>Income taxes</t>
        </is>
      </c>
      <c r="B13" s="5" t="n">
        <v>2097699</v>
      </c>
      <c r="C13" s="5" t="n">
        <v>14820454</v>
      </c>
      <c r="D13" s="5" t="n">
        <v>2815451</v>
      </c>
      <c r="E13" s="5" t="n">
        <v>19328073</v>
      </c>
    </row>
    <row r="14">
      <c r="A14" s="4" t="inlineStr">
        <is>
          <t>Net Income</t>
        </is>
      </c>
      <c r="B14" s="7" t="n">
        <v>3350143</v>
      </c>
      <c r="C14" s="8" t="n">
        <v>23669094</v>
      </c>
      <c r="D14" s="7" t="n">
        <v>5823806</v>
      </c>
      <c r="E14" s="8" t="n">
        <v>39980430</v>
      </c>
    </row>
    <row r="15">
      <c r="A15" s="3" t="inlineStr">
        <is>
          <t>Earnings per share:</t>
        </is>
      </c>
    </row>
    <row r="16">
      <c r="A16" s="4" t="inlineStr">
        <is>
          <t>Basic and diluted earnings per share | (per share)</t>
        </is>
      </c>
      <c r="B16" s="6" t="n">
        <v>0.08</v>
      </c>
      <c r="C16" s="10" t="n">
        <v>0.5600000000000001</v>
      </c>
      <c r="D16" s="6" t="n">
        <v>0.14</v>
      </c>
      <c r="E16" s="10" t="n">
        <v>0.9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 Capital and Capital Management (Tables)</t>
        </is>
      </c>
      <c r="B1" s="2" t="inlineStr">
        <is>
          <t>12 Months Ended</t>
        </is>
      </c>
    </row>
    <row r="2">
      <c r="B2" s="2" t="inlineStr">
        <is>
          <t>Jun. 30, 2020</t>
        </is>
      </c>
    </row>
    <row r="3">
      <c r="A3" s="3" t="inlineStr">
        <is>
          <t>Share-based Payment Arrangement [Abstract]</t>
        </is>
      </c>
    </row>
    <row r="4">
      <c r="A4" s="4" t="inlineStr">
        <is>
          <t>Schedule of share capital and capital management</t>
        </is>
      </c>
      <c r="B4" s="4" t="inlineStr">
        <is>
          <t xml:space="preserve">Issued and fully paid Shares to be issued Additional Total share capital
Company Number of Value US$ Value RMB Number of shares Value US$ Value RMB Value US$ Value RMB Value RMB
At June 30, 2018 98,191,480 98,191 638,708 321,296,000 321,296 2,126,520 - - 2,765,228
Shares issued – note a 321,296,000 321,296 2,126,520 (321,296,000 ) (321,296 ) (2,126,520 ) - - -
Foreign currency translation - (16,686 ) - - - - - - -
At June 30, 2019 419,487,480 419,487 2,765,228 - - - - - 2,765,228
Shares reverse split – note b (377,538,732 ) (377,538 ) (2,488,705 ) - - - 377,538 2,488,705 -
Foreign currency translation - (2,810 ) - - - - - - -
At June 30, 2020 41,948,748 39,139 276,523 - - - 377,538 2,488,705 2,765,2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reconciliation of the income tax expenses</t>
        </is>
      </c>
      <c r="B4" s="4" t="inlineStr">
        <is>
          <t xml:space="preserve">June 30, 2019 June 30, 2020
RMB US$ RMB US$
Profit before income tax 59,308,503 8,639,258 38,489,548 5,447,842
Taxation at the applicable tax rate of 25%/16.5%/21% 14,827,126 2,159,814 9,548,779 1,361,961
Tax effect on non-taxable income (33,323 ) (4,854 ) 9,372,095 1,326,534
Tax effects of expense that are not deductible 4,696,259 684,086 (3,409,008 ) 482,514
(Over)/under-provision in respect of previous year (161,989 ) (23,596 ) (691,412 ) (97,863 )
Income taxes 19,328,073 2,815,450 14,820,454 2,097,6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Operating Lease (Tables)</t>
        </is>
      </c>
      <c r="B1" s="2" t="inlineStr">
        <is>
          <t>12 Months Ended</t>
        </is>
      </c>
    </row>
    <row r="2">
      <c r="B2" s="2" t="inlineStr">
        <is>
          <t>Jun. 30, 2020</t>
        </is>
      </c>
    </row>
    <row r="3">
      <c r="A3" s="3" t="inlineStr">
        <is>
          <t>Short-Term Operating Lease [Abstract]</t>
        </is>
      </c>
    </row>
    <row r="4">
      <c r="A4" s="4" t="inlineStr">
        <is>
          <t>Schedule of leases and the company's consolidated financial statements</t>
        </is>
      </c>
      <c r="B4" s="4" t="inlineStr">
        <is>
          <t>June
30,
Operating lease costs 299,491
June 30,
Weighted average remaining lease term (years) of operating leases: 0.4
Weighted average discount rate of operating leases: 2.9 %
June 30, RMB
Right-of-use assets 42,784
Total lease liabilities (53,306 )</t>
        </is>
      </c>
    </row>
    <row r="5">
      <c r="A5" s="4" t="inlineStr">
        <is>
          <t>Schedule of future minimum lease payments under non-cancellable operating lease payable</t>
        </is>
      </c>
      <c r="B5" s="4" t="inlineStr">
        <is>
          <t xml:space="preserve">June 30, 2019 June 30, 2020
RMB US$ RMB US$
Within 1 year 62,305 9,076 53,306 7,545
After 1 year but within 2 years
After 2 years but within 3 years - - - -
After 3 years - - - -
62,305 9,076 53,306 7,5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Balances and Transactions (Tables)</t>
        </is>
      </c>
      <c r="B1" s="2" t="inlineStr">
        <is>
          <t>12 Months Ended</t>
        </is>
      </c>
    </row>
    <row r="2">
      <c r="B2" s="2" t="inlineStr">
        <is>
          <t>Jun. 30, 2020</t>
        </is>
      </c>
    </row>
    <row r="3">
      <c r="A3" s="3" t="inlineStr">
        <is>
          <t>Related Party Transactions [Abstract]</t>
        </is>
      </c>
    </row>
    <row r="4">
      <c r="A4" s="4" t="inlineStr">
        <is>
          <t>Schedule of transactions with related parties balance</t>
        </is>
      </c>
      <c r="B4" s="4" t="inlineStr">
        <is>
          <t xml:space="preserve">June 30, June 30,
RMB US$ RMB US$
Current liabilities 13,392,777 1,950,878 18,625,841 2,636,317
Non-current liabilities 81,781,805 11,912,863 81,781,805 11,575,463
95,174,582 13,863,741 100,407,646 14,211,7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tails of Subsidiaries (Tables)</t>
        </is>
      </c>
      <c r="B1" s="2" t="inlineStr">
        <is>
          <t>12 Months Ended</t>
        </is>
      </c>
    </row>
    <row r="2">
      <c r="B2" s="2" t="inlineStr">
        <is>
          <t>Jun. 30, 2020</t>
        </is>
      </c>
    </row>
    <row r="3">
      <c r="A3" s="3" t="inlineStr">
        <is>
          <t>Details Of Subsidiaries [Abstract]</t>
        </is>
      </c>
    </row>
    <row r="4">
      <c r="A4" s="4" t="inlineStr">
        <is>
          <t>Schedule of details of subsidiaries</t>
        </is>
      </c>
      <c r="B4" s="4" t="inlineStr">
        <is>
          <t>Company name Place and date of Capital Attributable
Equity Principal activities
Reliant Galaxy International Limited Established in British Virgin Islands on January 3, 2017 Registered and paid-in capital of RMB 69,100 100% Investment holding
Sure Rich Investment Established in Share capital 100% Investment holding
Fujian Jinou Trading Co., Ltd. Established in the PRC on July 5, 2004 Registered and paid-in capital of US$ 1,650,000 100% Investment holding and marketing own-brand and wholesaling of spirits
Fenyang Huaxin Spirit Development Co., Ltd. Established in the PRC on November 7, 2013 Registered and Paid-in capital of RMB 1,000,000 100% Marketing own-brand and wholesaling of spirits and wines
Fenyang Jinqiang Spirit Co., Ltd. Established in the PRC on November 7, 2013 Registered capital 10,000,000 and Paid-in capital of RMB 5,000,000 100% Marketing own-brand and wholesaling of spirits
Beijing Huaxin Tianchuang Enterprise Management Consulting Co., Ltd. Established in the PRC on April 14, 2018 Registered and issued capital of RMB1,000,000 51 Dorma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Tables)</t>
        </is>
      </c>
      <c r="B1" s="2" t="inlineStr">
        <is>
          <t>12 Months Ended</t>
        </is>
      </c>
    </row>
    <row r="2">
      <c r="B2" s="2" t="inlineStr">
        <is>
          <t>Jun. 30, 2020</t>
        </is>
      </c>
    </row>
    <row r="3">
      <c r="A3" s="3" t="inlineStr">
        <is>
          <t>Equity Method Investments and Joint Ventures [Abstract]</t>
        </is>
      </c>
    </row>
    <row r="4">
      <c r="A4" s="4" t="inlineStr">
        <is>
          <t>Schedule of investment</t>
        </is>
      </c>
      <c r="B4" s="4" t="inlineStr">
        <is>
          <t>Company name Place and date of Capital Attributable Equity Principal activities
Guangzhou Silicon Technology Co., Ltd Established in the PRC on September 8, 2015 Registered and issued capital of RMB5,000,000 20 % Development, sale and provision of software solu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ummary of Business and Significant Accounting Policies (Details)</t>
        </is>
      </c>
      <c r="B1" s="2" t="inlineStr">
        <is>
          <t>12 Months Ended</t>
        </is>
      </c>
    </row>
    <row r="2">
      <c r="B2" s="2" t="inlineStr">
        <is>
          <t>Jun. 30, 2020</t>
        </is>
      </c>
      <c r="C2" s="2" t="inlineStr">
        <is>
          <t>Jun. 30, 2019</t>
        </is>
      </c>
    </row>
    <row r="3">
      <c r="A3" s="3" t="inlineStr">
        <is>
          <t>Summary of Business and Significant Accounting Policies (Details) [Line Items]</t>
        </is>
      </c>
    </row>
    <row r="4">
      <c r="A4" s="4" t="inlineStr">
        <is>
          <t>Percentage of VAT on sales</t>
        </is>
      </c>
      <c r="B4" s="4" t="inlineStr">
        <is>
          <t>13.00%</t>
        </is>
      </c>
    </row>
    <row r="5">
      <c r="A5" s="4" t="inlineStr">
        <is>
          <t>Likelihood, description</t>
        </is>
      </c>
      <c r="B5" s="4" t="inlineStr">
        <is>
          <t>An uncertain income tax position will not be recognized if it has less than a 50% likelihood of being sustained. Changes in recognition or measurement are reflected in the period in which the change in judgment occurs.</t>
        </is>
      </c>
    </row>
    <row r="6">
      <c r="A6" s="4" t="inlineStr">
        <is>
          <t>RMB [Member]</t>
        </is>
      </c>
    </row>
    <row r="7">
      <c r="A7" s="3" t="inlineStr">
        <is>
          <t>Summary of Business and Significant Accounting Policies (Details) [Line Items]</t>
        </is>
      </c>
    </row>
    <row r="8">
      <c r="A8" s="4" t="inlineStr">
        <is>
          <t>Convenience translation at noon buying rate</t>
        </is>
      </c>
      <c r="B8" s="11" t="n">
        <v>7.0651</v>
      </c>
      <c r="C8" s="5" t="n">
        <v>1</v>
      </c>
    </row>
    <row r="9">
      <c r="A9" s="4" t="inlineStr">
        <is>
          <t>USD [Member]</t>
        </is>
      </c>
    </row>
    <row r="10">
      <c r="A10" s="3" t="inlineStr">
        <is>
          <t>Summary of Business and Significant Accounting Policies (Details) [Line Items]</t>
        </is>
      </c>
    </row>
    <row r="11">
      <c r="A11" s="4" t="inlineStr">
        <is>
          <t>Convenience translation at noon buying rate</t>
        </is>
      </c>
      <c r="C11" s="11" t="n">
        <v>6.8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5" customWidth="1" min="2" max="2"/>
  </cols>
  <sheetData>
    <row r="1">
      <c r="A1" s="1" t="inlineStr">
        <is>
          <t>Summary of Business and Significant Accounting Policies (Details) - Schedule of a straight-line basis over the following estimated useful lives</t>
        </is>
      </c>
      <c r="B1" s="2" t="inlineStr">
        <is>
          <t>12 Months Ended</t>
        </is>
      </c>
    </row>
    <row r="2">
      <c r="B2" s="2" t="inlineStr">
        <is>
          <t>Jun. 30, 2020</t>
        </is>
      </c>
    </row>
    <row r="3">
      <c r="A3" s="4" t="inlineStr">
        <is>
          <t>Building [Member]</t>
        </is>
      </c>
    </row>
    <row r="4">
      <c r="A4" s="3" t="inlineStr">
        <is>
          <t>Public Utility, Property, Plant and Equipment [Line Items]</t>
        </is>
      </c>
    </row>
    <row r="5">
      <c r="A5" s="4" t="inlineStr">
        <is>
          <t>Estimated useful life</t>
        </is>
      </c>
      <c r="B5" s="4" t="inlineStr">
        <is>
          <t>20 years</t>
        </is>
      </c>
    </row>
    <row r="6">
      <c r="A6" s="4" t="inlineStr">
        <is>
          <t>Building [Member] | Minimum [Member]</t>
        </is>
      </c>
    </row>
    <row r="7">
      <c r="A7" s="3" t="inlineStr">
        <is>
          <t>Public Utility, Property, Plant and Equipment [Line Items]</t>
        </is>
      </c>
    </row>
    <row r="8">
      <c r="A8" s="4" t="inlineStr">
        <is>
          <t>Estimated residual values</t>
        </is>
      </c>
      <c r="B8" s="4" t="inlineStr">
        <is>
          <t>0.00%</t>
        </is>
      </c>
    </row>
    <row r="9">
      <c r="A9" s="4" t="inlineStr">
        <is>
          <t>Building [Member] | Maximum [Member]</t>
        </is>
      </c>
    </row>
    <row r="10">
      <c r="A10" s="3" t="inlineStr">
        <is>
          <t>Public Utility, Property, Plant and Equipment [Line Items]</t>
        </is>
      </c>
    </row>
    <row r="11">
      <c r="A11" s="4" t="inlineStr">
        <is>
          <t>Estimated residual values</t>
        </is>
      </c>
      <c r="B11" s="4" t="inlineStr">
        <is>
          <t>10.00%</t>
        </is>
      </c>
    </row>
    <row r="12">
      <c r="A12" s="4" t="inlineStr">
        <is>
          <t>Computer and office equipment [Member]</t>
        </is>
      </c>
    </row>
    <row r="13">
      <c r="A13" s="3" t="inlineStr">
        <is>
          <t>Public Utility, Property, Plant and Equipment [Line Items]</t>
        </is>
      </c>
    </row>
    <row r="14">
      <c r="A14" s="4" t="inlineStr">
        <is>
          <t>Estimated useful life</t>
        </is>
      </c>
      <c r="B14" s="4" t="inlineStr">
        <is>
          <t>3 years</t>
        </is>
      </c>
    </row>
    <row r="15">
      <c r="A15" s="4" t="inlineStr">
        <is>
          <t>Computer and office equipment [Member] | Minimum [Member]</t>
        </is>
      </c>
    </row>
    <row r="16">
      <c r="A16" s="3" t="inlineStr">
        <is>
          <t>Public Utility, Property, Plant and Equipment [Line Items]</t>
        </is>
      </c>
    </row>
    <row r="17">
      <c r="A17" s="4" t="inlineStr">
        <is>
          <t>Estimated residual values</t>
        </is>
      </c>
      <c r="B17" s="4" t="inlineStr">
        <is>
          <t>0.00%</t>
        </is>
      </c>
    </row>
    <row r="18">
      <c r="A18" s="4" t="inlineStr">
        <is>
          <t>Computer and office equipment [Member] | Maximum [Member]</t>
        </is>
      </c>
    </row>
    <row r="19">
      <c r="A19" s="3" t="inlineStr">
        <is>
          <t>Public Utility, Property, Plant and Equipment [Line Items]</t>
        </is>
      </c>
    </row>
    <row r="20">
      <c r="A20" s="4" t="inlineStr">
        <is>
          <t>Estimated residual values</t>
        </is>
      </c>
      <c r="B20" s="4" t="inlineStr">
        <is>
          <t>10.00%</t>
        </is>
      </c>
    </row>
    <row r="21">
      <c r="A21" s="4" t="inlineStr">
        <is>
          <t>Leasehold improvement [Member]</t>
        </is>
      </c>
    </row>
    <row r="22">
      <c r="A22" s="3" t="inlineStr">
        <is>
          <t>Public Utility, Property, Plant and Equipment [Line Items]</t>
        </is>
      </c>
    </row>
    <row r="23">
      <c r="A23" s="4" t="inlineStr">
        <is>
          <t>Estimated useful life</t>
        </is>
      </c>
      <c r="B23" s="4" t="inlineStr">
        <is>
          <t>Over the shorter of lease term or the estimated useful lives of the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and Other Income  (Details) - Schedule of invoiced spirits products sold to the external customers less discounts, returns, and surcharges</t>
        </is>
      </c>
      <c r="B1" s="2" t="inlineStr">
        <is>
          <t>12 Months Ended</t>
        </is>
      </c>
    </row>
    <row r="2">
      <c r="B2" s="2" t="inlineStr">
        <is>
          <t>Jun. 30, 2020USD ($)</t>
        </is>
      </c>
      <c r="C2" s="2" t="inlineStr">
        <is>
          <t>Jun. 30, 2020CNY (¥)</t>
        </is>
      </c>
      <c r="D2" s="2" t="inlineStr">
        <is>
          <t>Jun. 30, 2019USD ($)</t>
        </is>
      </c>
      <c r="E2" s="2" t="inlineStr">
        <is>
          <t>Jun. 30, 2019CNY (¥)</t>
        </is>
      </c>
    </row>
    <row r="3">
      <c r="A3" s="4" t="inlineStr">
        <is>
          <t>RMB [Member]</t>
        </is>
      </c>
    </row>
    <row r="4">
      <c r="A4" s="3" t="inlineStr">
        <is>
          <t>Disaggregation of Revenue [Line Items]</t>
        </is>
      </c>
    </row>
    <row r="5">
      <c r="A5" s="4" t="inlineStr">
        <is>
          <t>Revenue | ¥</t>
        </is>
      </c>
      <c r="C5" s="8" t="n">
        <v>85575034</v>
      </c>
      <c r="E5" s="8" t="n">
        <v>104270083</v>
      </c>
    </row>
    <row r="6">
      <c r="A6" s="4" t="inlineStr">
        <is>
          <t>Other income | ¥</t>
        </is>
      </c>
      <c r="C6" s="5" t="n">
        <v>198525</v>
      </c>
      <c r="E6" s="5" t="n">
        <v>133321</v>
      </c>
    </row>
    <row r="7">
      <c r="A7" s="4" t="inlineStr">
        <is>
          <t>Total | ¥</t>
        </is>
      </c>
      <c r="C7" s="8" t="n">
        <v>85773559</v>
      </c>
      <c r="E7" s="8" t="n">
        <v>104403404</v>
      </c>
    </row>
    <row r="8">
      <c r="A8" s="4" t="inlineStr">
        <is>
          <t>US [Member]</t>
        </is>
      </c>
    </row>
    <row r="9">
      <c r="A9" s="3" t="inlineStr">
        <is>
          <t>Disaggregation of Revenue [Line Items]</t>
        </is>
      </c>
    </row>
    <row r="10">
      <c r="A10" s="4" t="inlineStr">
        <is>
          <t>Revenue | $</t>
        </is>
      </c>
      <c r="B10" s="7" t="n">
        <v>12112360</v>
      </c>
      <c r="D10" s="7" t="n">
        <v>15188650</v>
      </c>
    </row>
    <row r="11">
      <c r="A11" s="4" t="inlineStr">
        <is>
          <t>Other income | $</t>
        </is>
      </c>
      <c r="B11" s="5" t="n">
        <v>28099</v>
      </c>
      <c r="D11" s="5" t="n">
        <v>19420</v>
      </c>
    </row>
    <row r="12">
      <c r="A12" s="4" t="inlineStr">
        <is>
          <t>Total | $</t>
        </is>
      </c>
      <c r="B12" s="7" t="n">
        <v>12140459</v>
      </c>
      <c r="D12" s="7" t="n">
        <v>15208070</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Other Income  (Details) - Schedule of concentration analysis of the revenue</t>
        </is>
      </c>
      <c r="B1" s="2" t="inlineStr">
        <is>
          <t>12 Months Ended</t>
        </is>
      </c>
    </row>
    <row r="2">
      <c r="B2" s="2" t="inlineStr">
        <is>
          <t>Jun. 30, 2020</t>
        </is>
      </c>
      <c r="C2" s="2" t="inlineStr">
        <is>
          <t>Jun. 30, 2019</t>
        </is>
      </c>
    </row>
    <row r="3">
      <c r="A3" s="3" t="inlineStr">
        <is>
          <t>Revenue and Other Income (Details) - Schedule of concentration analysis of the revenue [Line Items]</t>
        </is>
      </c>
    </row>
    <row r="4">
      <c r="A4" s="4" t="inlineStr">
        <is>
          <t>Percentage of concentration analysis of the revenue</t>
        </is>
      </c>
      <c r="B4" s="4" t="inlineStr">
        <is>
          <t>100.00%</t>
        </is>
      </c>
      <c r="C4" s="4" t="inlineStr">
        <is>
          <t>100.00%</t>
        </is>
      </c>
    </row>
    <row r="5">
      <c r="A5" s="4" t="inlineStr">
        <is>
          <t>Customer A [Member]</t>
        </is>
      </c>
    </row>
    <row r="6">
      <c r="A6" s="3" t="inlineStr">
        <is>
          <t>Revenue and Other Income (Details) - Schedule of concentration analysis of the revenue [Line Items]</t>
        </is>
      </c>
    </row>
    <row r="7">
      <c r="A7" s="4" t="inlineStr">
        <is>
          <t>Percentage of concentration analysis of the revenue</t>
        </is>
      </c>
      <c r="B7" s="4" t="inlineStr">
        <is>
          <t>17.00%</t>
        </is>
      </c>
      <c r="C7" s="4" t="inlineStr">
        <is>
          <t>12.00%</t>
        </is>
      </c>
    </row>
    <row r="8">
      <c r="A8" s="4" t="inlineStr">
        <is>
          <t>Customer B [Member]</t>
        </is>
      </c>
    </row>
    <row r="9">
      <c r="A9" s="3" t="inlineStr">
        <is>
          <t>Revenue and Other Income (Details) - Schedule of concentration analysis of the revenue [Line Items]</t>
        </is>
      </c>
    </row>
    <row r="10">
      <c r="A10" s="4" t="inlineStr">
        <is>
          <t>Percentage of concentration analysis of the revenue</t>
        </is>
      </c>
      <c r="B10" s="4" t="inlineStr">
        <is>
          <t>16.00%</t>
        </is>
      </c>
      <c r="C10" s="4" t="inlineStr">
        <is>
          <t>13.00%</t>
        </is>
      </c>
    </row>
    <row r="11">
      <c r="A11" s="4" t="inlineStr">
        <is>
          <t>Customer C [Member]</t>
        </is>
      </c>
    </row>
    <row r="12">
      <c r="A12" s="3" t="inlineStr">
        <is>
          <t>Revenue and Other Income (Details) - Schedule of concentration analysis of the revenue [Line Items]</t>
        </is>
      </c>
    </row>
    <row r="13">
      <c r="A13" s="4" t="inlineStr">
        <is>
          <t>Percentage of concentration analysis of the revenue</t>
        </is>
      </c>
      <c r="B13" s="4" t="inlineStr">
        <is>
          <t>13.00%</t>
        </is>
      </c>
      <c r="C13" s="4" t="inlineStr">
        <is>
          <t>10.00%</t>
        </is>
      </c>
    </row>
    <row r="14">
      <c r="A14" s="4" t="inlineStr">
        <is>
          <t>Customer E [Member]</t>
        </is>
      </c>
    </row>
    <row r="15">
      <c r="A15" s="3" t="inlineStr">
        <is>
          <t>Revenue and Other Income (Details) - Schedule of concentration analysis of the revenue [Line Items]</t>
        </is>
      </c>
    </row>
    <row r="16">
      <c r="A16" s="4" t="inlineStr">
        <is>
          <t>Percentage of concentration analysis of the revenue</t>
        </is>
      </c>
      <c r="B16" s="4" t="inlineStr">
        <is>
          <t>11.00%</t>
        </is>
      </c>
      <c r="C16" s="4" t="inlineStr">
        <is>
          <t>11.00%</t>
        </is>
      </c>
    </row>
    <row r="17">
      <c r="A17" s="4" t="inlineStr">
        <is>
          <t>Customer D [Member]</t>
        </is>
      </c>
    </row>
    <row r="18">
      <c r="A18" s="3" t="inlineStr">
        <is>
          <t>Revenue and Other Income (Details) - Schedule of concentration analysis of the revenue [Line Items]</t>
        </is>
      </c>
    </row>
    <row r="19">
      <c r="A19" s="4" t="inlineStr">
        <is>
          <t>Percentage of concentration analysis of the revenue</t>
        </is>
      </c>
      <c r="B19" s="4" t="inlineStr">
        <is>
          <t>11.00%</t>
        </is>
      </c>
      <c r="C19" s="4" t="inlineStr">
        <is>
          <t>12.00%</t>
        </is>
      </c>
    </row>
    <row r="20">
      <c r="A20" s="4" t="inlineStr">
        <is>
          <t>Customer F [Member]</t>
        </is>
      </c>
    </row>
    <row r="21">
      <c r="A21" s="3" t="inlineStr">
        <is>
          <t>Revenue and Other Income (Details) - Schedule of concentration analysis of the revenue [Line Items]</t>
        </is>
      </c>
    </row>
    <row r="22">
      <c r="A22" s="4" t="inlineStr">
        <is>
          <t>Percentage of concentration analysis of the revenue</t>
        </is>
      </c>
      <c r="B22" s="4" t="inlineStr">
        <is>
          <t>11.00%</t>
        </is>
      </c>
      <c r="C22" s="4" t="inlineStr">
        <is>
          <t>10.00%</t>
        </is>
      </c>
    </row>
    <row r="23">
      <c r="A23" s="4" t="inlineStr">
        <is>
          <t>Others [Member]</t>
        </is>
      </c>
    </row>
    <row r="24">
      <c r="A24" s="3" t="inlineStr">
        <is>
          <t>Revenue and Other Income (Details) - Schedule of concentration analysis of the revenue [Line Items]</t>
        </is>
      </c>
    </row>
    <row r="25">
      <c r="A25" s="4" t="inlineStr">
        <is>
          <t>Percentage of concentration analysis of the revenue</t>
        </is>
      </c>
      <c r="B25" s="4" t="inlineStr">
        <is>
          <t>21.00%</t>
        </is>
      </c>
      <c r="C25" s="4" t="inlineStr">
        <is>
          <t>32.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48" customWidth="1" min="1" max="1"/>
    <col width="80" customWidth="1" min="2" max="2"/>
    <col width="21" customWidth="1" min="3" max="3"/>
    <col width="21" customWidth="1" min="4" max="4"/>
    <col width="27" customWidth="1" min="5" max="5"/>
    <col width="27" customWidth="1" min="6" max="6"/>
    <col width="34" customWidth="1" min="7" max="7"/>
    <col width="34" customWidth="1" min="8" max="8"/>
    <col width="25" customWidth="1" min="9" max="9"/>
    <col width="25" customWidth="1" min="10" max="10"/>
    <col width="13" customWidth="1" min="11" max="11"/>
    <col width="13" customWidth="1" min="12" max="12"/>
  </cols>
  <sheetData>
    <row r="1">
      <c r="A1" s="1" t="inlineStr">
        <is>
          <t>Consolidated Statements of Shareholders' Equity</t>
        </is>
      </c>
      <c r="C1" s="2" t="inlineStr">
        <is>
          <t>Share CapitalUSD ($)</t>
        </is>
      </c>
      <c r="D1" s="2" t="inlineStr">
        <is>
          <t>Share CapitalCNY (¥)</t>
        </is>
      </c>
      <c r="E1" s="2" t="inlineStr">
        <is>
          <t>Shares to be issuedUSD ($)</t>
        </is>
      </c>
      <c r="F1" s="2" t="inlineStr">
        <is>
          <t>Shares to be issuedCNY (¥)</t>
        </is>
      </c>
      <c r="G1" s="2" t="inlineStr">
        <is>
          <t>Additional Paid in CapitalUSD ($)</t>
        </is>
      </c>
      <c r="H1" s="2" t="inlineStr">
        <is>
          <t>Additional Paid in CapitalCNY (¥)</t>
        </is>
      </c>
      <c r="I1" s="2" t="inlineStr">
        <is>
          <t>Retained EarningsUSD ($)</t>
        </is>
      </c>
      <c r="J1" s="2" t="inlineStr">
        <is>
          <t>Retained EarningsCNY (¥)</t>
        </is>
      </c>
      <c r="K1" s="2" t="inlineStr">
        <is>
          <t>USD ($)</t>
        </is>
      </c>
      <c r="L1" s="2" t="inlineStr">
        <is>
          <t>CNY (¥)</t>
        </is>
      </c>
    </row>
    <row r="2">
      <c r="A2" s="4" t="inlineStr">
        <is>
          <t>Balance at Jun. 30, 2018</t>
        </is>
      </c>
      <c r="D2" s="8" t="n">
        <v>638708</v>
      </c>
      <c r="F2" s="8" t="n">
        <v>2126520</v>
      </c>
      <c r="H2" s="4" t="inlineStr">
        <is>
          <t xml:space="preserve"> </t>
        </is>
      </c>
      <c r="J2" s="8" t="n">
        <v>2240740</v>
      </c>
      <c r="L2" s="8" t="n">
        <v>5005968</v>
      </c>
    </row>
    <row r="3">
      <c r="A3" s="4" t="inlineStr">
        <is>
          <t>Total comprehensive income for the year</t>
        </is>
      </c>
      <c r="D3" s="4" t="inlineStr">
        <is>
          <t xml:space="preserve"> </t>
        </is>
      </c>
      <c r="F3" s="4" t="inlineStr">
        <is>
          <t xml:space="preserve"> </t>
        </is>
      </c>
      <c r="H3" s="4" t="inlineStr">
        <is>
          <t xml:space="preserve"> </t>
        </is>
      </c>
      <c r="J3" s="5" t="n">
        <v>39980430</v>
      </c>
      <c r="L3" s="5" t="n">
        <v>39980430</v>
      </c>
    </row>
    <row r="4">
      <c r="A4" s="4" t="inlineStr">
        <is>
          <t>Shares issued</t>
        </is>
      </c>
      <c r="D4" s="5" t="n">
        <v>2126520</v>
      </c>
      <c r="F4" s="5" t="n">
        <v>-2126520</v>
      </c>
      <c r="H4" s="4" t="inlineStr">
        <is>
          <t xml:space="preserve"> </t>
        </is>
      </c>
      <c r="J4" s="4" t="inlineStr">
        <is>
          <t xml:space="preserve"> </t>
        </is>
      </c>
      <c r="L4" s="4" t="inlineStr">
        <is>
          <t xml:space="preserve"> </t>
        </is>
      </c>
    </row>
    <row r="5">
      <c r="A5" s="4" t="inlineStr">
        <is>
          <t>Balance at Jun. 30, 2019</t>
        </is>
      </c>
      <c r="D5" s="5" t="n">
        <v>2765228</v>
      </c>
      <c r="F5" s="4" t="inlineStr">
        <is>
          <t xml:space="preserve"> </t>
        </is>
      </c>
      <c r="H5" s="4" t="inlineStr">
        <is>
          <t xml:space="preserve"> </t>
        </is>
      </c>
      <c r="J5" s="5" t="n">
        <v>42221170</v>
      </c>
      <c r="K5" s="7" t="n">
        <v>6553009</v>
      </c>
      <c r="L5" s="5" t="n">
        <v>44986398</v>
      </c>
    </row>
    <row r="6">
      <c r="A6" s="4" t="inlineStr">
        <is>
          <t>Balance (in Dollars) at Jun. 30, 2019 | $</t>
        </is>
      </c>
      <c r="C6" s="7" t="n">
        <v>402801</v>
      </c>
      <c r="E6" s="4" t="inlineStr">
        <is>
          <t xml:space="preserve"> </t>
        </is>
      </c>
      <c r="G6" s="4" t="inlineStr">
        <is>
          <t xml:space="preserve"> </t>
        </is>
      </c>
      <c r="I6" s="7" t="n">
        <v>6150208</v>
      </c>
      <c r="K6" s="5" t="n">
        <v>6553009</v>
      </c>
    </row>
    <row r="7">
      <c r="A7" s="4" t="inlineStr">
        <is>
          <t>Total comprehensive income for the year</t>
        </is>
      </c>
      <c r="D7" s="4" t="inlineStr">
        <is>
          <t xml:space="preserve"> </t>
        </is>
      </c>
      <c r="F7" s="4" t="inlineStr">
        <is>
          <t xml:space="preserve"> </t>
        </is>
      </c>
      <c r="H7" s="4" t="inlineStr">
        <is>
          <t xml:space="preserve"> </t>
        </is>
      </c>
      <c r="J7" s="5" t="n">
        <v>23669094</v>
      </c>
      <c r="L7" s="5" t="n">
        <v>23669094</v>
      </c>
    </row>
    <row r="8">
      <c r="A8" s="4" t="inlineStr">
        <is>
          <t>Reverse split (Note a)</t>
        </is>
      </c>
      <c r="B8" s="4" t="inlineStr">
        <is>
          <t>[1]</t>
        </is>
      </c>
      <c r="D8" s="5" t="n">
        <v>-2488705</v>
      </c>
      <c r="F8" s="4" t="inlineStr">
        <is>
          <t xml:space="preserve"> </t>
        </is>
      </c>
      <c r="H8" s="5" t="n">
        <v>2488705</v>
      </c>
      <c r="J8" s="4" t="inlineStr">
        <is>
          <t xml:space="preserve"> </t>
        </is>
      </c>
      <c r="L8" s="4" t="inlineStr">
        <is>
          <t xml:space="preserve"> </t>
        </is>
      </c>
    </row>
    <row r="9">
      <c r="A9" s="4" t="inlineStr">
        <is>
          <t>Balance at Jun. 30, 2020</t>
        </is>
      </c>
      <c r="D9" s="8" t="n">
        <v>276523</v>
      </c>
      <c r="F9" s="4" t="inlineStr">
        <is>
          <t xml:space="preserve"> </t>
        </is>
      </c>
      <c r="H9" s="8" t="n">
        <v>2488705</v>
      </c>
      <c r="J9" s="8" t="n">
        <v>65890264</v>
      </c>
      <c r="K9" s="5" t="n">
        <v>9717553</v>
      </c>
      <c r="L9" s="8" t="n">
        <v>68655492</v>
      </c>
    </row>
    <row r="10">
      <c r="A10" s="4" t="inlineStr">
        <is>
          <t>Balance (in Dollars) at Jun. 30, 2020 | $</t>
        </is>
      </c>
      <c r="C10" s="7" t="n">
        <v>39139</v>
      </c>
      <c r="E10" s="4" t="inlineStr">
        <is>
          <t xml:space="preserve"> </t>
        </is>
      </c>
      <c r="G10" s="7" t="n">
        <v>377538</v>
      </c>
      <c r="I10" s="7" t="n">
        <v>9678414</v>
      </c>
      <c r="K10" s="7" t="n">
        <v>9717553</v>
      </c>
    </row>
    <row r="11"/>
    <row r="12">
      <c r="A12" s="4" t="inlineStr">
        <is>
          <t>[1]</t>
        </is>
      </c>
      <c r="B12" s="4" t="inlineStr">
        <is>
          <t>On August 7, 2019, Oranco, Inc. effected a one-for-ten reverse split of its issued common stock (the “Reverse Split”) and decreased the number of authorized shares of common stock of the Company (“Common Stock”) from 500,000,000 to 50,000,000.</t>
        </is>
      </c>
    </row>
  </sheetData>
  <mergeCells count="3">
    <mergeCell ref="A1:B1"/>
    <mergeCell ref="A11:K11"/>
    <mergeCell ref="B12:K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Net (Details) - Schedule of property, plant and equipment, net</t>
        </is>
      </c>
      <c r="B1" s="2" t="inlineStr">
        <is>
          <t>Jun. 30, 2020USD ($)</t>
        </is>
      </c>
      <c r="C1" s="2" t="inlineStr">
        <is>
          <t>Jun. 30, 2020CNY (¥)</t>
        </is>
      </c>
      <c r="D1" s="2" t="inlineStr">
        <is>
          <t>Jun. 30, 2019USD ($)</t>
        </is>
      </c>
      <c r="E1" s="2" t="inlineStr">
        <is>
          <t>Jun. 30, 2019CNY (¥)</t>
        </is>
      </c>
    </row>
    <row r="2">
      <c r="A2" s="3" t="inlineStr">
        <is>
          <t>Property, Plant and Equipment [Line Items]</t>
        </is>
      </c>
    </row>
    <row r="3">
      <c r="A3" s="4" t="inlineStr">
        <is>
          <t>Property, plant and equipment, gross</t>
        </is>
      </c>
      <c r="B3" s="7" t="n">
        <v>579487</v>
      </c>
      <c r="C3" s="8" t="n">
        <v>4094134</v>
      </c>
      <c r="D3" s="7" t="n">
        <v>595668</v>
      </c>
      <c r="E3" s="8" t="n">
        <v>4089256</v>
      </c>
    </row>
    <row r="4">
      <c r="A4" s="4" t="inlineStr">
        <is>
          <t>Less: accumulated depreciation</t>
        </is>
      </c>
      <c r="B4" s="5" t="n">
        <v>-170514</v>
      </c>
      <c r="C4" s="5" t="n">
        <v>-1204696</v>
      </c>
      <c r="D4" s="5" t="n">
        <v>-140573</v>
      </c>
      <c r="E4" s="5" t="n">
        <v>-965032</v>
      </c>
    </row>
    <row r="5">
      <c r="A5" s="4" t="inlineStr">
        <is>
          <t>Property, plant and equipment, net,</t>
        </is>
      </c>
      <c r="B5" s="5" t="n">
        <v>408973</v>
      </c>
      <c r="C5" s="5" t="n">
        <v>2889438</v>
      </c>
      <c r="D5" s="5" t="n">
        <v>455095</v>
      </c>
      <c r="E5" s="5" t="n">
        <v>3124224</v>
      </c>
    </row>
    <row r="6">
      <c r="A6" s="4" t="inlineStr">
        <is>
          <t>Computer and office equipment [Member]</t>
        </is>
      </c>
    </row>
    <row r="7">
      <c r="A7" s="3" t="inlineStr">
        <is>
          <t>Property, Plant and Equipment [Line Items]</t>
        </is>
      </c>
    </row>
    <row r="8">
      <c r="A8" s="4" t="inlineStr">
        <is>
          <t>Property, plant and equipment, gross</t>
        </is>
      </c>
      <c r="B8" s="5" t="n">
        <v>47364</v>
      </c>
      <c r="C8" s="5" t="n">
        <v>334631</v>
      </c>
      <c r="D8" s="5" t="n">
        <v>39119</v>
      </c>
      <c r="E8" s="5" t="n">
        <v>268550</v>
      </c>
    </row>
    <row r="9">
      <c r="A9" s="4" t="inlineStr">
        <is>
          <t>Building [Member]</t>
        </is>
      </c>
    </row>
    <row r="10">
      <c r="A10" s="3" t="inlineStr">
        <is>
          <t>Property, Plant and Equipment [Line Items]</t>
        </is>
      </c>
    </row>
    <row r="11">
      <c r="A11" s="4" t="inlineStr">
        <is>
          <t>Property, plant and equipment, gross</t>
        </is>
      </c>
      <c r="B11" s="5" t="n">
        <v>531433</v>
      </c>
      <c r="C11" s="5" t="n">
        <v>3754625</v>
      </c>
      <c r="D11" s="5" t="n">
        <v>546923</v>
      </c>
      <c r="E11" s="5" t="n">
        <v>3754625</v>
      </c>
    </row>
    <row r="12">
      <c r="A12" s="4" t="inlineStr">
        <is>
          <t>Computer and leasehold improvement [Member]</t>
        </is>
      </c>
    </row>
    <row r="13">
      <c r="A13" s="3" t="inlineStr">
        <is>
          <t>Property, Plant and Equipment [Line Items]</t>
        </is>
      </c>
    </row>
    <row r="14">
      <c r="A14" s="4" t="inlineStr">
        <is>
          <t>Property, plant and equipment, gross</t>
        </is>
      </c>
      <c r="B14" s="7" t="n">
        <v>690</v>
      </c>
      <c r="C14" s="8" t="n">
        <v>4878</v>
      </c>
      <c r="D14" s="7" t="n">
        <v>9626</v>
      </c>
      <c r="E14" s="8" t="n">
        <v>660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67" customWidth="1" min="3" max="3"/>
  </cols>
  <sheetData>
    <row r="1">
      <c r="A1" s="1" t="inlineStr">
        <is>
          <t>Prepaid Land Lease and Other Leases, Net (Details)</t>
        </is>
      </c>
      <c r="B1" s="2" t="inlineStr">
        <is>
          <t>Aug. 12, 2019</t>
        </is>
      </c>
      <c r="C1" s="2" t="inlineStr">
        <is>
          <t>Jun. 30, 2020</t>
        </is>
      </c>
    </row>
    <row r="2">
      <c r="A2" s="3" t="inlineStr">
        <is>
          <t>Prepaid Land Lease Disclosure [Abstract]</t>
        </is>
      </c>
    </row>
    <row r="3">
      <c r="A3" s="4" t="inlineStr">
        <is>
          <t>Description of lease periods</t>
        </is>
      </c>
      <c r="C3" s="4" t="inlineStr">
        <is>
          <t>The prepaid land lease&amp;#x2019; terms are 70 years, ending in 2082.</t>
        </is>
      </c>
    </row>
    <row r="4">
      <c r="A4" s="4" t="inlineStr">
        <is>
          <t>Lease warehouse year</t>
        </is>
      </c>
      <c r="B4"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epaid Land Lease and Other Leases, Net (Details) - Schedule of prepaid land lease, net</t>
        </is>
      </c>
      <c r="B1" s="2" t="inlineStr">
        <is>
          <t>Jun. 30, 2020USD ($)</t>
        </is>
      </c>
      <c r="C1" s="2" t="inlineStr">
        <is>
          <t>Jun. 30, 2020CNY (¥)</t>
        </is>
      </c>
      <c r="D1" s="2" t="inlineStr">
        <is>
          <t>Jun. 30, 2019USD ($)</t>
        </is>
      </c>
      <c r="E1" s="2" t="inlineStr">
        <is>
          <t>Jun. 30, 2019CNY (¥)</t>
        </is>
      </c>
    </row>
    <row r="2">
      <c r="A2" s="3" t="inlineStr">
        <is>
          <t>Schedule of prepaid land lease, net [Abstract]</t>
        </is>
      </c>
    </row>
    <row r="3">
      <c r="A3" s="4" t="inlineStr">
        <is>
          <t>Prepaid land lease</t>
        </is>
      </c>
      <c r="B3" s="7" t="n">
        <v>1522186</v>
      </c>
      <c r="C3" s="8" t="n">
        <v>10754396</v>
      </c>
      <c r="D3" s="7" t="n">
        <v>1516697</v>
      </c>
      <c r="E3" s="8" t="n">
        <v>5412120</v>
      </c>
    </row>
    <row r="4">
      <c r="A4" s="4" t="inlineStr">
        <is>
          <t>Less: accumulated amortization</t>
        </is>
      </c>
      <c r="B4" s="5" t="n">
        <v>-193940</v>
      </c>
      <c r="C4" s="5" t="n">
        <v>-1370204</v>
      </c>
      <c r="D4" s="5" t="n">
        <v>-73227</v>
      </c>
      <c r="E4" s="5" t="n">
        <v>-502700</v>
      </c>
    </row>
    <row r="5">
      <c r="A5" s="4" t="inlineStr">
        <is>
          <t>Add: Prepaid other leases</t>
        </is>
      </c>
      <c r="D5" s="5" t="n">
        <v>728333</v>
      </c>
      <c r="E5" s="5" t="n">
        <v>5000000</v>
      </c>
    </row>
    <row r="6">
      <c r="A6" s="4" t="inlineStr">
        <is>
          <t>Prepaid land lease and other leases, net</t>
        </is>
      </c>
      <c r="B6" s="7" t="n">
        <v>1328246</v>
      </c>
      <c r="C6" s="8" t="n">
        <v>9384192</v>
      </c>
      <c r="D6" s="7" t="n">
        <v>1443470</v>
      </c>
      <c r="E6" s="8" t="n">
        <v>99094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epaid Land Lease and Other Leases, Net (Details) - Schedule of carrying amounts of prepaid land lease</t>
        </is>
      </c>
      <c r="B1" s="2" t="inlineStr">
        <is>
          <t>Jun. 30, 2020USD ($)</t>
        </is>
      </c>
      <c r="C1" s="2" t="inlineStr">
        <is>
          <t>Jun. 30, 2020CNY (¥)</t>
        </is>
      </c>
      <c r="D1" s="2" t="inlineStr">
        <is>
          <t>Jun. 30, 2019USD ($)</t>
        </is>
      </c>
      <c r="E1" s="2" t="inlineStr">
        <is>
          <t>Jun. 30, 2019CNY (¥)</t>
        </is>
      </c>
    </row>
    <row r="2">
      <c r="A2" s="3" t="inlineStr">
        <is>
          <t>Schedule of carrying amounts of prepaid land lease [Abstract]</t>
        </is>
      </c>
    </row>
    <row r="3">
      <c r="A3" s="4" t="inlineStr">
        <is>
          <t>Current assets</t>
        </is>
      </c>
      <c r="B3" s="7" t="n">
        <v>92350</v>
      </c>
      <c r="C3" s="8" t="n">
        <v>652465</v>
      </c>
      <c r="D3" s="7" t="n">
        <v>79706</v>
      </c>
      <c r="E3" s="8" t="n">
        <v>547180</v>
      </c>
    </row>
    <row r="4">
      <c r="A4" s="4" t="inlineStr">
        <is>
          <t>Non-current assets</t>
        </is>
      </c>
      <c r="B4" s="5" t="n">
        <v>1235896</v>
      </c>
      <c r="C4" s="5" t="n">
        <v>8731727</v>
      </c>
      <c r="D4" s="5" t="n">
        <v>1363764</v>
      </c>
      <c r="E4" s="5" t="n">
        <v>9362240</v>
      </c>
    </row>
    <row r="5">
      <c r="A5" s="4" t="inlineStr">
        <is>
          <t>Prepaid land lease, net</t>
        </is>
      </c>
      <c r="B5" s="7" t="n">
        <v>1328246</v>
      </c>
      <c r="C5" s="8" t="n">
        <v>9384192</v>
      </c>
      <c r="D5" s="7" t="n">
        <v>1443470</v>
      </c>
      <c r="E5" s="8" t="n">
        <v>99094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s>
  <sheetData>
    <row r="1">
      <c r="A1" s="1" t="inlineStr">
        <is>
          <t>Inventory (Details) - Schedule of inventory</t>
        </is>
      </c>
      <c r="B1" s="2" t="inlineStr">
        <is>
          <t>Jun. 30, 2020USD ($)</t>
        </is>
      </c>
      <c r="C1" s="2" t="inlineStr">
        <is>
          <t>Jun. 30, 2020CNY (¥)</t>
        </is>
      </c>
      <c r="D1" s="2" t="inlineStr">
        <is>
          <t>Jun. 30, 2019USD ($)</t>
        </is>
      </c>
      <c r="E1" s="2" t="inlineStr">
        <is>
          <t>Jun. 30, 2019CNY (¥)</t>
        </is>
      </c>
    </row>
    <row r="2">
      <c r="A2" s="3" t="inlineStr">
        <is>
          <t>Schedule of inventory [Abstract]</t>
        </is>
      </c>
    </row>
    <row r="3">
      <c r="A3" s="4" t="inlineStr">
        <is>
          <t>Raw materials</t>
        </is>
      </c>
      <c r="B3" s="7" t="n">
        <v>1256971</v>
      </c>
      <c r="C3" s="8" t="n">
        <v>8880629</v>
      </c>
      <c r="D3" s="7" t="n">
        <v>655517</v>
      </c>
      <c r="E3" s="8" t="n">
        <v>4500125</v>
      </c>
    </row>
    <row r="4">
      <c r="A4" s="4" t="inlineStr">
        <is>
          <t>Finished goods</t>
        </is>
      </c>
      <c r="B4" s="5" t="n">
        <v>522752</v>
      </c>
      <c r="C4" s="5" t="n">
        <v>3693293</v>
      </c>
      <c r="D4" s="5" t="n">
        <v>322932</v>
      </c>
      <c r="E4" s="5" t="n">
        <v>2216931</v>
      </c>
    </row>
    <row r="5">
      <c r="A5" s="4" t="inlineStr">
        <is>
          <t>Packaging material</t>
        </is>
      </c>
      <c r="B5" s="5" t="n">
        <v>22937</v>
      </c>
      <c r="C5" s="5" t="n">
        <v>162051</v>
      </c>
      <c r="D5" s="5" t="n">
        <v>26793</v>
      </c>
      <c r="E5" s="5" t="n">
        <v>183932</v>
      </c>
    </row>
    <row r="6">
      <c r="A6" s="4" t="inlineStr">
        <is>
          <t>Inventories, net</t>
        </is>
      </c>
      <c r="B6" s="7" t="n">
        <v>1802660</v>
      </c>
      <c r="C6" s="8" t="n">
        <v>12735975</v>
      </c>
      <c r="D6" s="7" t="n">
        <v>1005242</v>
      </c>
      <c r="E6" s="8" t="n">
        <v>69009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Details)</t>
        </is>
      </c>
      <c r="B1" s="2" t="inlineStr">
        <is>
          <t>12 Months Ended</t>
        </is>
      </c>
    </row>
    <row r="2">
      <c r="B2" s="2" t="inlineStr">
        <is>
          <t>Jun. 30, 2020</t>
        </is>
      </c>
    </row>
    <row r="3">
      <c r="A3" s="3" t="inlineStr">
        <is>
          <t>Receivables [Abstract]</t>
        </is>
      </c>
    </row>
    <row r="4">
      <c r="A4" s="4" t="inlineStr">
        <is>
          <t>Description of credit terms.</t>
        </is>
      </c>
      <c r="B4" s="4" t="inlineStr">
        <is>
          <t>The Group normally allows credit terms to well-established customers ranging from 30 to 15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Accounts Receivable (Details) - Schedule of trade receivables</t>
        </is>
      </c>
      <c r="B1" s="2" t="inlineStr">
        <is>
          <t>Jun. 30, 2020USD ($)</t>
        </is>
      </c>
      <c r="C1" s="2" t="inlineStr">
        <is>
          <t>Jun. 30, 2020CNY (¥)</t>
        </is>
      </c>
      <c r="D1" s="2" t="inlineStr">
        <is>
          <t>Jun. 30, 2019USD ($)</t>
        </is>
      </c>
      <c r="E1" s="2" t="inlineStr">
        <is>
          <t>Jun. 30, 2019CNY (¥)</t>
        </is>
      </c>
    </row>
    <row r="2">
      <c r="A2" s="3" t="inlineStr">
        <is>
          <t>Schedule of trade receivables [Abstract]</t>
        </is>
      </c>
    </row>
    <row r="3">
      <c r="A3" s="4" t="inlineStr">
        <is>
          <t>Trade receivables</t>
        </is>
      </c>
      <c r="B3" s="7" t="n">
        <v>4188777</v>
      </c>
      <c r="C3" s="8" t="n">
        <v>29594129</v>
      </c>
      <c r="D3" s="7" t="n">
        <v>4669177</v>
      </c>
      <c r="E3" s="8" t="n">
        <v>32053899</v>
      </c>
    </row>
    <row r="4">
      <c r="A4" s="4" t="inlineStr">
        <is>
          <t>Total</t>
        </is>
      </c>
      <c r="B4" s="7" t="n">
        <v>4188777</v>
      </c>
      <c r="C4" s="8" t="n">
        <v>29594129</v>
      </c>
      <c r="D4" s="7" t="n">
        <v>4669177</v>
      </c>
      <c r="E4" s="8" t="n">
        <v>320538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posits, Prepayments and Other Receivables (Details) - Schedule of deposits and prepaid expenses</t>
        </is>
      </c>
      <c r="B1" s="2" t="inlineStr">
        <is>
          <t>Jun. 30, 2020USD ($)</t>
        </is>
      </c>
      <c r="C1" s="2" t="inlineStr">
        <is>
          <t>Jun. 30, 2020CNY (¥)</t>
        </is>
      </c>
      <c r="D1" s="2" t="inlineStr">
        <is>
          <t>Jun. 30, 2019USD ($)</t>
        </is>
      </c>
      <c r="E1" s="2" t="inlineStr">
        <is>
          <t>Jun. 30, 2019CNY (¥)</t>
        </is>
      </c>
    </row>
    <row r="2">
      <c r="A2" s="3" t="inlineStr">
        <is>
          <t>Schedule of deposits and prepaid expenses [Abstract]</t>
        </is>
      </c>
    </row>
    <row r="3">
      <c r="A3" s="4" t="inlineStr">
        <is>
          <t>Prepaid expenses</t>
        </is>
      </c>
      <c r="B3" s="7" t="n">
        <v>4974387</v>
      </c>
      <c r="C3" s="8" t="n">
        <v>35144544</v>
      </c>
      <c r="D3" s="7" t="n">
        <v>6562989</v>
      </c>
      <c r="E3" s="8" t="n">
        <v>45054919</v>
      </c>
    </row>
    <row r="4">
      <c r="A4" s="4" t="inlineStr">
        <is>
          <t>Other receivables</t>
        </is>
      </c>
      <c r="B4" s="5" t="n">
        <v>99440</v>
      </c>
      <c r="C4" s="5" t="n">
        <v>702560</v>
      </c>
      <c r="D4" s="5" t="n">
        <v>80933</v>
      </c>
      <c r="E4" s="5" t="n">
        <v>555604</v>
      </c>
    </row>
    <row r="5">
      <c r="A5" s="4" t="inlineStr">
        <is>
          <t>Total</t>
        </is>
      </c>
      <c r="B5" s="7" t="n">
        <v>5073827</v>
      </c>
      <c r="C5" s="8" t="n">
        <v>35847104</v>
      </c>
      <c r="D5" s="7" t="n">
        <v>6643922</v>
      </c>
      <c r="E5" s="8" t="n">
        <v>456105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Cash and Cash Equivalents (Details) - Schedule of cash and cash equivalents</t>
        </is>
      </c>
      <c r="B1" s="2" t="inlineStr">
        <is>
          <t>Jun. 30, 2020USD ($)</t>
        </is>
      </c>
      <c r="C1" s="2" t="inlineStr">
        <is>
          <t>Jun. 30, 2020CNY (¥)</t>
        </is>
      </c>
      <c r="D1" s="2" t="inlineStr">
        <is>
          <t>Jun. 30, 2019USD ($)</t>
        </is>
      </c>
      <c r="E1" s="2" t="inlineStr">
        <is>
          <t>Jun. 30, 2019CNY (¥)</t>
        </is>
      </c>
    </row>
    <row r="2">
      <c r="A2" s="3" t="inlineStr">
        <is>
          <t>Schedule of cash and cash equivalents [Abstract]</t>
        </is>
      </c>
    </row>
    <row r="3">
      <c r="A3" s="4" t="inlineStr">
        <is>
          <t>Cash on hand</t>
        </is>
      </c>
      <c r="B3" s="7" t="n">
        <v>50071</v>
      </c>
      <c r="C3" s="8" t="n">
        <v>353758</v>
      </c>
      <c r="D3" s="7" t="n">
        <v>61099</v>
      </c>
      <c r="E3" s="8" t="n">
        <v>419446</v>
      </c>
    </row>
    <row r="4">
      <c r="A4" s="4" t="inlineStr">
        <is>
          <t>Cash held in banks</t>
        </is>
      </c>
      <c r="B4" s="5" t="n">
        <v>12271089</v>
      </c>
      <c r="C4" s="5" t="n">
        <v>86696468</v>
      </c>
      <c r="D4" s="5" t="n">
        <v>7683106</v>
      </c>
      <c r="E4" s="5" t="n">
        <v>52744520</v>
      </c>
    </row>
    <row r="5">
      <c r="A5" s="4" t="inlineStr">
        <is>
          <t>Cash and cash equivalents</t>
        </is>
      </c>
      <c r="B5" s="7" t="n">
        <v>12321160</v>
      </c>
      <c r="C5" s="8" t="n">
        <v>87050226</v>
      </c>
      <c r="D5" s="7" t="n">
        <v>7744205</v>
      </c>
      <c r="E5" s="8" t="n">
        <v>531639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Details)</t>
        </is>
      </c>
      <c r="B1" s="2" t="inlineStr">
        <is>
          <t>12 Months Ended</t>
        </is>
      </c>
    </row>
    <row r="2">
      <c r="B2" s="2" t="inlineStr">
        <is>
          <t>Jun. 30, 2020</t>
        </is>
      </c>
    </row>
    <row r="3">
      <c r="A3" s="3" t="inlineStr">
        <is>
          <t>Payables and Accruals [Abstract]</t>
        </is>
      </c>
    </row>
    <row r="4">
      <c r="A4" s="4" t="inlineStr">
        <is>
          <t>Trade Payables Credit terms, description</t>
        </is>
      </c>
      <c r="B4" s="4" t="inlineStr">
        <is>
          <t>For the smaller suppliers, the Group obtains credit terms ranging from 30 to 9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Jun. 30, 2020USD ($)</t>
        </is>
      </c>
      <c r="C2" s="2" t="inlineStr">
        <is>
          <t>Jun. 30, 2020CNY (¥)</t>
        </is>
      </c>
      <c r="D2" s="2" t="inlineStr">
        <is>
          <t>Jun. 30, 2019USD ($)</t>
        </is>
      </c>
      <c r="E2" s="2" t="inlineStr">
        <is>
          <t>Jun. 30, 2019CNY (¥)</t>
        </is>
      </c>
    </row>
    <row r="3">
      <c r="A3" s="3" t="inlineStr">
        <is>
          <t>Operating activities</t>
        </is>
      </c>
    </row>
    <row r="4">
      <c r="A4" s="4" t="inlineStr">
        <is>
          <t>Net income</t>
        </is>
      </c>
      <c r="B4" s="7" t="n">
        <v>3350143</v>
      </c>
      <c r="C4" s="8" t="n">
        <v>23669094</v>
      </c>
      <c r="D4" s="7" t="n">
        <v>5823806</v>
      </c>
      <c r="E4" s="8" t="n">
        <v>39980430</v>
      </c>
    </row>
    <row r="5">
      <c r="A5" s="3" t="inlineStr">
        <is>
          <t>Adjustments:</t>
        </is>
      </c>
    </row>
    <row r="6">
      <c r="A6" s="4" t="inlineStr">
        <is>
          <t>Depreciation and amortization</t>
        </is>
      </c>
      <c r="B6" s="5" t="n">
        <v>156710</v>
      </c>
      <c r="C6" s="5" t="n">
        <v>1107169</v>
      </c>
      <c r="D6" s="5" t="n">
        <v>50646</v>
      </c>
      <c r="E6" s="5" t="n">
        <v>347684</v>
      </c>
    </row>
    <row r="7">
      <c r="A7" s="3" t="inlineStr">
        <is>
          <t>Changes in assets and liabilities, net of effects of acquisitions:</t>
        </is>
      </c>
    </row>
    <row r="8">
      <c r="A8" s="4" t="inlineStr">
        <is>
          <t>Inventory</t>
        </is>
      </c>
      <c r="B8" s="5" t="n">
        <v>-825889</v>
      </c>
      <c r="C8" s="5" t="n">
        <v>-5834987</v>
      </c>
      <c r="D8" s="5" t="n">
        <v>64903</v>
      </c>
      <c r="E8" s="5" t="n">
        <v>445561</v>
      </c>
    </row>
    <row r="9">
      <c r="A9" s="4" t="inlineStr">
        <is>
          <t>Accounts receivables</t>
        </is>
      </c>
      <c r="B9" s="5" t="n">
        <v>348158</v>
      </c>
      <c r="C9" s="5" t="n">
        <v>2459769</v>
      </c>
      <c r="D9" s="5" t="n">
        <v>273847</v>
      </c>
      <c r="E9" s="5" t="n">
        <v>1879958</v>
      </c>
    </row>
    <row r="10">
      <c r="A10" s="4" t="inlineStr">
        <is>
          <t>Deposits, prepayments and other receivables</t>
        </is>
      </c>
      <c r="B10" s="5" t="n">
        <v>1381922</v>
      </c>
      <c r="C10" s="5" t="n">
        <v>9763419</v>
      </c>
      <c r="D10" s="5" t="n">
        <v>-1800573</v>
      </c>
      <c r="E10" s="5" t="n">
        <v>-12360934</v>
      </c>
    </row>
    <row r="11">
      <c r="A11" s="4" t="inlineStr">
        <is>
          <t>Accounts payables</t>
        </is>
      </c>
      <c r="B11" s="5" t="n">
        <v>59414</v>
      </c>
      <c r="C11" s="5" t="n">
        <v>419766</v>
      </c>
      <c r="D11" s="5" t="n">
        <v>29577</v>
      </c>
      <c r="E11" s="5" t="n">
        <v>203049</v>
      </c>
    </row>
    <row r="12">
      <c r="A12" s="4" t="inlineStr">
        <is>
          <t>Receipts in advance, accruals and other payables</t>
        </is>
      </c>
      <c r="B12" s="5" t="n">
        <v>12574</v>
      </c>
      <c r="C12" s="5" t="n">
        <v>88839</v>
      </c>
      <c r="D12" s="5" t="n">
        <v>-20664</v>
      </c>
      <c r="E12" s="5" t="n">
        <v>-141857</v>
      </c>
    </row>
    <row r="13">
      <c r="A13" s="4" t="inlineStr">
        <is>
          <t>Current tax liabilities</t>
        </is>
      </c>
      <c r="B13" s="5" t="n">
        <v>-59832</v>
      </c>
      <c r="C13" s="5" t="n">
        <v>-422718</v>
      </c>
      <c r="D13" s="5" t="n">
        <v>69626</v>
      </c>
      <c r="E13" s="5" t="n">
        <v>477980</v>
      </c>
    </row>
    <row r="14">
      <c r="A14" s="4" t="inlineStr">
        <is>
          <t>Amount due to Director</t>
        </is>
      </c>
      <c r="B14" s="5" t="n">
        <v>740692</v>
      </c>
      <c r="C14" s="5" t="n">
        <v>5233064</v>
      </c>
      <c r="D14" s="5" t="n">
        <v>-153938</v>
      </c>
      <c r="E14" s="5" t="n">
        <v>-1056786</v>
      </c>
    </row>
    <row r="15">
      <c r="A15" s="4" t="inlineStr">
        <is>
          <t>Cash generated from operating activities</t>
        </is>
      </c>
      <c r="B15" s="5" t="n">
        <v>5163892</v>
      </c>
      <c r="C15" s="5" t="n">
        <v>36483415</v>
      </c>
      <c r="D15" s="5" t="n">
        <v>4337230</v>
      </c>
      <c r="E15" s="5" t="n">
        <v>29775085</v>
      </c>
    </row>
    <row r="16">
      <c r="A16" s="3" t="inlineStr">
        <is>
          <t>Investing activities</t>
        </is>
      </c>
    </row>
    <row r="17">
      <c r="A17" s="4" t="inlineStr">
        <is>
          <t>Acquisition of ROU assets</t>
        </is>
      </c>
      <c r="B17" s="5" t="n">
        <v>-48446</v>
      </c>
      <c r="C17" s="5" t="n">
        <v>-342277</v>
      </c>
    </row>
    <row r="18">
      <c r="A18" s="4" t="inlineStr">
        <is>
          <t>Payments for acquisition of property and equipment and other leases</t>
        </is>
      </c>
      <c r="B18" s="5" t="n">
        <v>-690</v>
      </c>
      <c r="C18" s="5" t="n">
        <v>-4878</v>
      </c>
      <c r="D18" s="5" t="n">
        <v>-737958</v>
      </c>
      <c r="E18" s="5" t="n">
        <v>-5066081</v>
      </c>
    </row>
    <row r="19">
      <c r="A19" s="4" t="inlineStr">
        <is>
          <t>Cash generated from / (used in) investing activities</t>
        </is>
      </c>
      <c r="B19" s="5" t="n">
        <v>-49136</v>
      </c>
      <c r="C19" s="5" t="n">
        <v>-347155</v>
      </c>
      <c r="D19" s="5" t="n">
        <v>-737958</v>
      </c>
      <c r="E19" s="5" t="n">
        <v>-5066081</v>
      </c>
    </row>
    <row r="20">
      <c r="A20" s="3" t="inlineStr">
        <is>
          <t>Financing activities</t>
        </is>
      </c>
    </row>
    <row r="21">
      <c r="A21" s="4" t="inlineStr">
        <is>
          <t>Acquisition of additional interest in subsidiary</t>
        </is>
      </c>
      <c r="D21" s="5" t="n">
        <v>-43700</v>
      </c>
      <c r="E21" s="5" t="n">
        <v>-300000</v>
      </c>
    </row>
    <row r="22">
      <c r="A22" s="4" t="inlineStr">
        <is>
          <t>Repayment of bank borrowings</t>
        </is>
      </c>
      <c r="B22" s="5" t="n">
        <v>-318467</v>
      </c>
      <c r="C22" s="5" t="n">
        <v>-2250000</v>
      </c>
    </row>
    <row r="23">
      <c r="A23" s="4" t="inlineStr">
        <is>
          <t>Proceeds of bank borrowings</t>
        </is>
      </c>
      <c r="D23" s="5" t="n">
        <v>327749</v>
      </c>
      <c r="E23" s="5" t="n">
        <v>2250000</v>
      </c>
    </row>
    <row r="24">
      <c r="A24" s="4" t="inlineStr">
        <is>
          <t>Cash (used in) / generated from financing activities</t>
        </is>
      </c>
      <c r="B24" s="5" t="n">
        <v>-318467</v>
      </c>
      <c r="C24" s="5" t="n">
        <v>-2250000</v>
      </c>
      <c r="D24" s="5" t="n">
        <v>284050</v>
      </c>
      <c r="E24" s="5" t="n">
        <v>1950000</v>
      </c>
    </row>
    <row r="25">
      <c r="A25" s="4" t="inlineStr">
        <is>
          <t>Effect of exchange rate on cash</t>
        </is>
      </c>
      <c r="B25" s="5" t="n">
        <v>-219326</v>
      </c>
    </row>
    <row r="26">
      <c r="A26" s="4" t="inlineStr">
        <is>
          <t>Increase in cash and cash equivalents</t>
        </is>
      </c>
      <c r="B26" s="5" t="n">
        <v>4796289</v>
      </c>
      <c r="C26" s="5" t="n">
        <v>33886260</v>
      </c>
      <c r="D26" s="5" t="n">
        <v>3883322</v>
      </c>
      <c r="E26" s="5" t="n">
        <v>26659004</v>
      </c>
    </row>
    <row r="27">
      <c r="A27" s="4" t="inlineStr">
        <is>
          <t>Cash and cash equivalents, beginning of the year</t>
        </is>
      </c>
      <c r="B27" s="5" t="n">
        <v>7744205</v>
      </c>
      <c r="C27" s="5" t="n">
        <v>53163966</v>
      </c>
      <c r="D27" s="5" t="n">
        <v>3860883</v>
      </c>
      <c r="E27" s="5" t="n">
        <v>26504962</v>
      </c>
    </row>
    <row r="28">
      <c r="A28" s="4" t="inlineStr">
        <is>
          <t>Cash and cash equivalents, end of the year</t>
        </is>
      </c>
      <c r="B28" s="5" t="n">
        <v>12321160</v>
      </c>
      <c r="C28" s="5" t="n">
        <v>87050226</v>
      </c>
      <c r="D28" s="5" t="n">
        <v>7744205</v>
      </c>
      <c r="E28" s="5" t="n">
        <v>53163966</v>
      </c>
    </row>
    <row r="29">
      <c r="A29" s="3" t="inlineStr">
        <is>
          <t>Supplemental disclosure of cash flows information</t>
        </is>
      </c>
    </row>
    <row r="30">
      <c r="A30" s="4" t="inlineStr">
        <is>
          <t>Cash paid during the year for interest</t>
        </is>
      </c>
      <c r="B30" s="5" t="n">
        <v>2754</v>
      </c>
      <c r="C30" s="5" t="n">
        <v>19455</v>
      </c>
      <c r="D30" s="5" t="n">
        <v>10768</v>
      </c>
      <c r="E30" s="5" t="n">
        <v>73925</v>
      </c>
    </row>
    <row r="31">
      <c r="A31" s="4" t="inlineStr">
        <is>
          <t>Cash paid during the year for income taxes</t>
        </is>
      </c>
      <c r="B31" s="7" t="n">
        <v>2160180</v>
      </c>
      <c r="C31" s="8" t="n">
        <v>15261888</v>
      </c>
      <c r="D31" s="7" t="n">
        <v>2753570</v>
      </c>
      <c r="E31" s="8" t="n">
        <v>1890326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Accounts Payable (Details) - Schedule of accounts payable</t>
        </is>
      </c>
      <c r="B1" s="2" t="inlineStr">
        <is>
          <t>Jun. 30, 2020USD ($)</t>
        </is>
      </c>
      <c r="C1" s="2" t="inlineStr">
        <is>
          <t>Jun. 30, 2020CNY (¥)</t>
        </is>
      </c>
      <c r="D1" s="2" t="inlineStr">
        <is>
          <t>Jun. 30, 2019USD ($)</t>
        </is>
      </c>
      <c r="E1" s="2" t="inlineStr">
        <is>
          <t>Jun. 30, 2019CNY (¥)</t>
        </is>
      </c>
    </row>
    <row r="2">
      <c r="A2" s="3" t="inlineStr">
        <is>
          <t>Accounts Payable (Details) - Schedule of accounts payable [Line Items]</t>
        </is>
      </c>
    </row>
    <row r="3">
      <c r="A3" s="4" t="inlineStr">
        <is>
          <t>Accounts payable</t>
        </is>
      </c>
      <c r="B3" s="7" t="n">
        <v>94472</v>
      </c>
      <c r="C3" s="8" t="n">
        <v>667451</v>
      </c>
      <c r="D3" s="7" t="n">
        <v>36079</v>
      </c>
      <c r="E3" s="8" t="n">
        <v>247685</v>
      </c>
    </row>
    <row r="4">
      <c r="A4" s="4" t="inlineStr">
        <is>
          <t>Accounts Payable [Member]</t>
        </is>
      </c>
    </row>
    <row r="5">
      <c r="A5" s="3" t="inlineStr">
        <is>
          <t>Accounts Payable (Details) - Schedule of accounts payable [Line Items]</t>
        </is>
      </c>
    </row>
    <row r="6">
      <c r="A6" s="4" t="inlineStr">
        <is>
          <t>Accounts payable</t>
        </is>
      </c>
      <c r="B6" s="7" t="n">
        <v>94472</v>
      </c>
      <c r="C6" s="8" t="n">
        <v>667451</v>
      </c>
      <c r="D6" s="7" t="n">
        <v>36079</v>
      </c>
      <c r="E6" s="8" t="n">
        <v>2476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Details) - Schedule of concentration analysis of the suppliers</t>
        </is>
      </c>
      <c r="B1" s="2" t="inlineStr">
        <is>
          <t>12 Months Ended</t>
        </is>
      </c>
    </row>
    <row r="2">
      <c r="B2" s="2" t="inlineStr">
        <is>
          <t>Jun. 30, 2020</t>
        </is>
      </c>
      <c r="C2" s="2" t="inlineStr">
        <is>
          <t>Jun. 30, 2019</t>
        </is>
      </c>
    </row>
    <row r="3">
      <c r="A3" s="3" t="inlineStr">
        <is>
          <t>Segment Reporting Information [Line Items]</t>
        </is>
      </c>
    </row>
    <row r="4">
      <c r="A4" s="4" t="inlineStr">
        <is>
          <t>Concentration risk percentage</t>
        </is>
      </c>
      <c r="B4" s="4" t="inlineStr">
        <is>
          <t>100.00%</t>
        </is>
      </c>
      <c r="C4" s="4" t="inlineStr">
        <is>
          <t>100.00%</t>
        </is>
      </c>
    </row>
    <row r="5">
      <c r="A5" s="4" t="inlineStr">
        <is>
          <t>Supplier A [Member]</t>
        </is>
      </c>
    </row>
    <row r="6">
      <c r="A6" s="3" t="inlineStr">
        <is>
          <t>Segment Reporting Information [Line Items]</t>
        </is>
      </c>
    </row>
    <row r="7">
      <c r="A7" s="4" t="inlineStr">
        <is>
          <t>Concentration risk percentage</t>
        </is>
      </c>
      <c r="B7" s="4" t="inlineStr">
        <is>
          <t>46.00%</t>
        </is>
      </c>
      <c r="C7" s="4" t="inlineStr">
        <is>
          <t>52.00%</t>
        </is>
      </c>
    </row>
    <row r="8">
      <c r="A8" s="4" t="inlineStr">
        <is>
          <t>Supplier B [Member]</t>
        </is>
      </c>
    </row>
    <row r="9">
      <c r="A9" s="3" t="inlineStr">
        <is>
          <t>Segment Reporting Information [Line Items]</t>
        </is>
      </c>
    </row>
    <row r="10">
      <c r="A10" s="4" t="inlineStr">
        <is>
          <t>Concentration risk percentage</t>
        </is>
      </c>
      <c r="B10" s="4" t="inlineStr">
        <is>
          <t>27.00%</t>
        </is>
      </c>
      <c r="C10" s="4" t="inlineStr">
        <is>
          <t>13.00%</t>
        </is>
      </c>
    </row>
    <row r="11">
      <c r="A11" s="4" t="inlineStr">
        <is>
          <t>Supplier C [Member]</t>
        </is>
      </c>
    </row>
    <row r="12">
      <c r="A12" s="3" t="inlineStr">
        <is>
          <t>Segment Reporting Information [Line Items]</t>
        </is>
      </c>
    </row>
    <row r="13">
      <c r="A13" s="4" t="inlineStr">
        <is>
          <t>Concentration risk percentage</t>
        </is>
      </c>
      <c r="B13" s="4" t="inlineStr">
        <is>
          <t>24.00%</t>
        </is>
      </c>
      <c r="C13" s="4" t="inlineStr">
        <is>
          <t>21.00%</t>
        </is>
      </c>
    </row>
    <row r="14">
      <c r="A14" s="4" t="inlineStr">
        <is>
          <t>Supplier D [Member]</t>
        </is>
      </c>
    </row>
    <row r="15">
      <c r="A15" s="3" t="inlineStr">
        <is>
          <t>Segment Reporting Information [Line Items]</t>
        </is>
      </c>
    </row>
    <row r="16">
      <c r="A16" s="4" t="inlineStr">
        <is>
          <t>Concentration risk percentage</t>
        </is>
      </c>
      <c r="B16" s="4" t="inlineStr">
        <is>
          <t>2.00%</t>
        </is>
      </c>
      <c r="C16" s="4" t="inlineStr">
        <is>
          <t>3.00%</t>
        </is>
      </c>
    </row>
    <row r="17">
      <c r="A17" s="4" t="inlineStr">
        <is>
          <t>Supplier E [Member]</t>
        </is>
      </c>
    </row>
    <row r="18">
      <c r="A18" s="3" t="inlineStr">
        <is>
          <t>Segment Reporting Information [Line Items]</t>
        </is>
      </c>
    </row>
    <row r="19">
      <c r="A19" s="4" t="inlineStr">
        <is>
          <t>Concentration risk percentage</t>
        </is>
      </c>
      <c r="B19" s="4" t="inlineStr">
        <is>
          <t>1.00%</t>
        </is>
      </c>
      <c r="C19" s="4" t="inlineStr">
        <is>
          <t>3.00%</t>
        </is>
      </c>
    </row>
    <row r="20">
      <c r="A20" s="4" t="inlineStr">
        <is>
          <t>Supplier F [Member]</t>
        </is>
      </c>
    </row>
    <row r="21">
      <c r="A21" s="3" t="inlineStr">
        <is>
          <t>Segment Reporting Information [Line Items]</t>
        </is>
      </c>
    </row>
    <row r="22">
      <c r="A22" s="4" t="inlineStr">
        <is>
          <t>Concentration risk percentage</t>
        </is>
      </c>
      <c r="B22" s="4" t="inlineStr">
        <is>
          <t>0.00%</t>
        </is>
      </c>
      <c r="C22" s="4" t="inlineStr">
        <is>
          <t>3.00%</t>
        </is>
      </c>
    </row>
    <row r="23">
      <c r="A23" s="4" t="inlineStr">
        <is>
          <t>Supplier E [Member]</t>
        </is>
      </c>
    </row>
    <row r="24">
      <c r="A24" s="3" t="inlineStr">
        <is>
          <t>Segment Reporting Information [Line Items]</t>
        </is>
      </c>
    </row>
    <row r="25">
      <c r="A25" s="4" t="inlineStr">
        <is>
          <t>Concentration risk percentage</t>
        </is>
      </c>
      <c r="B25" s="4" t="inlineStr">
        <is>
          <t>0.00%</t>
        </is>
      </c>
      <c r="C25" s="4" t="inlineStr">
        <is>
          <t>5.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ceipts in Advance, Accruals and Other Payables (Details) - Schedule of receipts in advance, accruals and other payables</t>
        </is>
      </c>
      <c r="B1" s="2" t="inlineStr">
        <is>
          <t>Jun. 30, 2020USD ($)</t>
        </is>
      </c>
      <c r="C1" s="2" t="inlineStr">
        <is>
          <t>Jun. 30, 2020CNY (¥)</t>
        </is>
      </c>
      <c r="D1" s="2" t="inlineStr">
        <is>
          <t>Jun. 30, 2019USD ($)</t>
        </is>
      </c>
      <c r="E1" s="2" t="inlineStr">
        <is>
          <t>Jun. 30, 2019CNY (¥)</t>
        </is>
      </c>
    </row>
    <row r="2">
      <c r="A2" s="3" t="inlineStr">
        <is>
          <t>Schedule of receipts in advance, accruals and other payables [Abstract]</t>
        </is>
      </c>
    </row>
    <row r="3">
      <c r="A3" s="4" t="inlineStr">
        <is>
          <t>Accrued payroll and bonus</t>
        </is>
      </c>
      <c r="B3" s="7" t="n">
        <v>41313</v>
      </c>
      <c r="C3" s="8" t="n">
        <v>291877</v>
      </c>
      <c r="D3" s="7" t="n">
        <v>43976</v>
      </c>
      <c r="E3" s="8" t="n">
        <v>301894</v>
      </c>
    </row>
    <row r="4">
      <c r="A4" s="4" t="inlineStr">
        <is>
          <t>Accrued and other payables</t>
        </is>
      </c>
      <c r="B4" s="5" t="n">
        <v>533245</v>
      </c>
      <c r="C4" s="5" t="n">
        <v>3767423</v>
      </c>
      <c r="D4" s="5" t="n">
        <v>499738</v>
      </c>
      <c r="E4" s="5" t="n">
        <v>3430703</v>
      </c>
    </row>
    <row r="5">
      <c r="A5" s="4" t="inlineStr">
        <is>
          <t>Other tax payables</t>
        </is>
      </c>
      <c r="B5" s="5" t="n">
        <v>118650</v>
      </c>
      <c r="C5" s="5" t="n">
        <v>838277</v>
      </c>
      <c r="D5" s="5" t="n">
        <v>67959</v>
      </c>
      <c r="E5" s="5" t="n">
        <v>466538</v>
      </c>
    </row>
    <row r="6">
      <c r="A6" s="4" t="inlineStr">
        <is>
          <t>Receipts in advance</t>
        </is>
      </c>
      <c r="B6" s="5" t="n">
        <v>125889</v>
      </c>
      <c r="C6" s="5" t="n">
        <v>889430</v>
      </c>
      <c r="D6" s="5" t="n">
        <v>218359</v>
      </c>
      <c r="E6" s="5" t="n">
        <v>1499033</v>
      </c>
    </row>
    <row r="7">
      <c r="A7" s="4" t="inlineStr">
        <is>
          <t>Total</t>
        </is>
      </c>
      <c r="B7" s="7" t="n">
        <v>819097</v>
      </c>
      <c r="C7" s="8" t="n">
        <v>5787007</v>
      </c>
      <c r="D7" s="7" t="n">
        <v>830032</v>
      </c>
      <c r="E7" s="8" t="n">
        <v>56981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Amount Due to Director (Details)</t>
        </is>
      </c>
      <c r="B1" s="2" t="inlineStr">
        <is>
          <t>12 Months Ended</t>
        </is>
      </c>
    </row>
    <row r="2">
      <c r="B2" s="2" t="inlineStr">
        <is>
          <t>Jun. 30, 2020</t>
        </is>
      </c>
    </row>
    <row r="3">
      <c r="A3" s="3" t="inlineStr">
        <is>
          <t>Amount Due To Director Disclosure [Abstract]</t>
        </is>
      </c>
    </row>
    <row r="4">
      <c r="A4" s="4" t="inlineStr">
        <is>
          <t>Non current liabilities repayable</t>
        </is>
      </c>
      <c r="B4" s="4" t="inlineStr">
        <is>
          <t>1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mount Due to Director (Details) - Schedule of amount due to a director</t>
        </is>
      </c>
      <c r="B1" s="2" t="inlineStr">
        <is>
          <t>Jun. 30, 2020USD ($)</t>
        </is>
      </c>
      <c r="C1" s="2" t="inlineStr">
        <is>
          <t>Jun. 30, 2020CNY (¥)</t>
        </is>
      </c>
      <c r="D1" s="2" t="inlineStr">
        <is>
          <t>Jun. 30, 2019USD ($)</t>
        </is>
      </c>
      <c r="E1" s="2" t="inlineStr">
        <is>
          <t>Jun. 30, 2019CNY (¥)</t>
        </is>
      </c>
    </row>
    <row r="2">
      <c r="A2" s="4" t="inlineStr">
        <is>
          <t>RMB [Member]</t>
        </is>
      </c>
    </row>
    <row r="3">
      <c r="A3" s="3" t="inlineStr">
        <is>
          <t>Amount Due to Director (Details) - Schedule of amount due to a director [Line Items]</t>
        </is>
      </c>
    </row>
    <row r="4">
      <c r="A4" s="4" t="inlineStr">
        <is>
          <t>Current-liabilities | ¥</t>
        </is>
      </c>
      <c r="C4" s="8" t="n">
        <v>18625841</v>
      </c>
      <c r="E4" s="8" t="n">
        <v>13392777</v>
      </c>
    </row>
    <row r="5">
      <c r="A5" s="4" t="inlineStr">
        <is>
          <t>Non-Current-liabilities | ¥</t>
        </is>
      </c>
      <c r="C5" s="5" t="n">
        <v>81781805</v>
      </c>
      <c r="E5" s="5" t="n">
        <v>81781805</v>
      </c>
    </row>
    <row r="6">
      <c r="A6" s="4" t="inlineStr">
        <is>
          <t>Total | ¥</t>
        </is>
      </c>
      <c r="C6" s="8" t="n">
        <v>100407646</v>
      </c>
      <c r="E6" s="8" t="n">
        <v>95174582</v>
      </c>
    </row>
    <row r="7">
      <c r="A7" s="4" t="inlineStr">
        <is>
          <t>US [Member]</t>
        </is>
      </c>
    </row>
    <row r="8">
      <c r="A8" s="3" t="inlineStr">
        <is>
          <t>Amount Due to Director (Details) - Schedule of amount due to a director [Line Items]</t>
        </is>
      </c>
    </row>
    <row r="9">
      <c r="A9" s="4" t="inlineStr">
        <is>
          <t>Current-liabilities | $</t>
        </is>
      </c>
      <c r="B9" s="7" t="n">
        <v>2636317</v>
      </c>
      <c r="D9" s="7" t="n">
        <v>1950878</v>
      </c>
    </row>
    <row r="10">
      <c r="A10" s="4" t="inlineStr">
        <is>
          <t>Non-Current-liabilities | $</t>
        </is>
      </c>
      <c r="B10" s="5" t="n">
        <v>11575463</v>
      </c>
      <c r="D10" s="5" t="n">
        <v>11912863</v>
      </c>
    </row>
    <row r="11">
      <c r="A11" s="4" t="inlineStr">
        <is>
          <t>Total | $</t>
        </is>
      </c>
      <c r="B11" s="7" t="n">
        <v>14211780</v>
      </c>
      <c r="D11" s="7" t="n">
        <v>138637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Bank Borrowings (Details) - Schedule of bank borrowings</t>
        </is>
      </c>
      <c r="B1" s="2" t="inlineStr">
        <is>
          <t>Jun. 30, 2020USD ($)</t>
        </is>
      </c>
      <c r="C1" s="2" t="inlineStr">
        <is>
          <t>Jun. 30, 2020CNY (¥)</t>
        </is>
      </c>
      <c r="D1" s="2" t="inlineStr">
        <is>
          <t>Jun. 30, 2019USD ($)</t>
        </is>
      </c>
      <c r="E1" s="2" t="inlineStr">
        <is>
          <t>Jun. 30, 2019CNY (¥)</t>
        </is>
      </c>
    </row>
    <row r="2">
      <c r="A2" s="4" t="inlineStr">
        <is>
          <t>RMB [Member]</t>
        </is>
      </c>
    </row>
    <row r="3">
      <c r="A3" s="3" t="inlineStr">
        <is>
          <t>Bank Borrowings (Details) - Schedule of bank borrowings [Line Items]</t>
        </is>
      </c>
    </row>
    <row r="4">
      <c r="A4" s="4" t="inlineStr">
        <is>
          <t>Loans from a financial institution | ¥</t>
        </is>
      </c>
      <c r="C4" s="4" t="inlineStr">
        <is>
          <t xml:space="preserve"> </t>
        </is>
      </c>
      <c r="E4" s="8" t="n">
        <v>2250000</v>
      </c>
    </row>
    <row r="5">
      <c r="A5" s="4" t="inlineStr">
        <is>
          <t>Total</t>
        </is>
      </c>
      <c r="B5" s="4" t="inlineStr">
        <is>
          <t xml:space="preserve"> </t>
        </is>
      </c>
      <c r="E5" s="5" t="n">
        <v>2250000</v>
      </c>
    </row>
    <row r="6">
      <c r="A6" s="3" t="inlineStr">
        <is>
          <t>Classified as:</t>
        </is>
      </c>
    </row>
    <row r="7">
      <c r="A7" s="4" t="inlineStr">
        <is>
          <t>Current liabilities | ¥</t>
        </is>
      </c>
      <c r="C7" s="4" t="inlineStr">
        <is>
          <t xml:space="preserve"> </t>
        </is>
      </c>
      <c r="E7" s="5" t="n">
        <v>2250000</v>
      </c>
    </row>
    <row r="8">
      <c r="A8" s="4" t="inlineStr">
        <is>
          <t>Bank borrowings total</t>
        </is>
      </c>
      <c r="B8" s="4" t="inlineStr">
        <is>
          <t xml:space="preserve"> </t>
        </is>
      </c>
      <c r="E8" s="8" t="n">
        <v>2250000</v>
      </c>
    </row>
    <row r="9">
      <c r="A9" s="4" t="inlineStr">
        <is>
          <t>US [Member]</t>
        </is>
      </c>
    </row>
    <row r="10">
      <c r="A10" s="3" t="inlineStr">
        <is>
          <t>Bank Borrowings (Details) - Schedule of bank borrowings [Line Items]</t>
        </is>
      </c>
    </row>
    <row r="11">
      <c r="A11" s="4" t="inlineStr">
        <is>
          <t>Loans from a financial institution</t>
        </is>
      </c>
      <c r="B11" s="4" t="inlineStr">
        <is>
          <t xml:space="preserve"> </t>
        </is>
      </c>
      <c r="D11" s="7" t="n">
        <v>327749</v>
      </c>
    </row>
    <row r="12">
      <c r="A12" s="4" t="inlineStr">
        <is>
          <t>Total</t>
        </is>
      </c>
      <c r="B12" s="4" t="inlineStr">
        <is>
          <t xml:space="preserve"> </t>
        </is>
      </c>
      <c r="D12" s="5" t="n">
        <v>327749</v>
      </c>
    </row>
    <row r="13">
      <c r="A13" s="3" t="inlineStr">
        <is>
          <t>Classified as:</t>
        </is>
      </c>
    </row>
    <row r="14">
      <c r="A14" s="4" t="inlineStr">
        <is>
          <t>Current liabilities</t>
        </is>
      </c>
      <c r="B14" s="4" t="inlineStr">
        <is>
          <t xml:space="preserve"> </t>
        </is>
      </c>
      <c r="D14" s="5" t="n">
        <v>327749</v>
      </c>
    </row>
    <row r="15">
      <c r="A15" s="4" t="inlineStr">
        <is>
          <t>Bank borrowings total</t>
        </is>
      </c>
      <c r="B15" s="4" t="inlineStr">
        <is>
          <t xml:space="preserve"> </t>
        </is>
      </c>
      <c r="D15" s="7" t="n">
        <v>3277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80" customWidth="1" min="2" max="2"/>
    <col width="29" customWidth="1" min="3" max="3"/>
    <col width="21" customWidth="1" min="4" max="4"/>
    <col width="24" customWidth="1" min="5" max="5"/>
  </cols>
  <sheetData>
    <row r="1">
      <c r="A1" s="1" t="inlineStr">
        <is>
          <t>Share Capital and Capital Management (Details)</t>
        </is>
      </c>
      <c r="B1" s="2" t="inlineStr">
        <is>
          <t>1 Months Ended</t>
        </is>
      </c>
    </row>
    <row r="2">
      <c r="B2" s="2" t="inlineStr">
        <is>
          <t>Jul. 22, 2019</t>
        </is>
      </c>
      <c r="C2" s="2" t="inlineStr">
        <is>
          <t>May 29, 2019$ / sharesshares</t>
        </is>
      </c>
      <c r="D2" s="2" t="inlineStr">
        <is>
          <t>Jun. 30, 2020USD ($)</t>
        </is>
      </c>
      <c r="E2" s="2" t="inlineStr">
        <is>
          <t>Jun. 30, 2020¥ / shares</t>
        </is>
      </c>
    </row>
    <row r="3">
      <c r="A3" s="3" t="inlineStr">
        <is>
          <t>Share Capital and Capital Management (Details) [Line Items]</t>
        </is>
      </c>
    </row>
    <row r="4">
      <c r="A4" s="4" t="inlineStr">
        <is>
          <t>Nominal value of per share | ¥ / shares</t>
        </is>
      </c>
      <c r="E4" s="12" t="n">
        <v>0.001</v>
      </c>
    </row>
    <row r="5">
      <c r="A5" s="4" t="inlineStr">
        <is>
          <t>Reverse stock split, description</t>
        </is>
      </c>
      <c r="B5" s="4" t="inlineStr">
        <is>
          <t>On July 22, 2019, the Company filed a Certificate of Amendment with the Secretary of State of Nevada to effect a reverse stock split of the issued and outstanding shares of its common stock at a ratio of one share for every 10 shares outstanding prior to the effective date of the reverse stock split. All current and historical information contained herein related to the share and per share information for the Company&amp;#x2019;s common stock or stock equivalents reflects the 1-for-10 reverse stock split of the Company&amp;#x2019;s outstanding shares of common stock that became market effective on August 7, 2019.</t>
        </is>
      </c>
    </row>
    <row r="6">
      <c r="A6" s="4" t="inlineStr">
        <is>
          <t>Business Combination [Member]</t>
        </is>
      </c>
    </row>
    <row r="7">
      <c r="A7" s="3" t="inlineStr">
        <is>
          <t>Share Capital and Capital Management (Details) [Line Items]</t>
        </is>
      </c>
    </row>
    <row r="8">
      <c r="A8" s="4" t="inlineStr">
        <is>
          <t>Consideration for business acquisition | shares</t>
        </is>
      </c>
      <c r="C8" s="5" t="n">
        <v>321296000</v>
      </c>
    </row>
    <row r="9">
      <c r="A9" s="4" t="inlineStr">
        <is>
          <t>Business acquisition of per share | $ / shares</t>
        </is>
      </c>
      <c r="C9" s="9" t="n">
        <v>0.001</v>
      </c>
    </row>
    <row r="10">
      <c r="A10" s="4" t="inlineStr">
        <is>
          <t>Business Combination [Member] | US [Member]</t>
        </is>
      </c>
    </row>
    <row r="11">
      <c r="A11" s="3" t="inlineStr">
        <is>
          <t>Share Capital and Capital Management (Details) [Line Items]</t>
        </is>
      </c>
    </row>
    <row r="12">
      <c r="A12" s="4" t="inlineStr">
        <is>
          <t>Nominal value | $</t>
        </is>
      </c>
      <c r="D12" s="7" t="n">
        <v>32129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 width="27" customWidth="1" min="6" max="6"/>
  </cols>
  <sheetData>
    <row r="1">
      <c r="A1" s="1" t="inlineStr">
        <is>
          <t>Share Capital and Capital Management (Details) - Schedule of share capital and capital management</t>
        </is>
      </c>
      <c r="C1" s="2" t="inlineStr">
        <is>
          <t>12 Months Ended</t>
        </is>
      </c>
    </row>
    <row r="2">
      <c r="C2" s="2" t="inlineStr">
        <is>
          <t>Jun. 30, 2020USD ($)shares</t>
        </is>
      </c>
      <c r="D2" s="2" t="inlineStr">
        <is>
          <t>Jun. 30, 2020CNY (¥)shares</t>
        </is>
      </c>
      <c r="E2" s="2" t="inlineStr">
        <is>
          <t>Jun. 30, 2019USD ($)shares</t>
        </is>
      </c>
      <c r="F2" s="2" t="inlineStr">
        <is>
          <t>Jun. 30, 2019CNY (¥)shares</t>
        </is>
      </c>
    </row>
    <row r="3">
      <c r="A3" s="3" t="inlineStr">
        <is>
          <t>Share Capital and Capital Management (Details) - Schedule of share capital and capital management [Line Items]</t>
        </is>
      </c>
    </row>
    <row r="4">
      <c r="A4" s="4" t="inlineStr">
        <is>
          <t>Beginning balance | ¥</t>
        </is>
      </c>
      <c r="D4" s="8" t="n">
        <v>2765228</v>
      </c>
      <c r="F4" s="8" t="n">
        <v>2765228</v>
      </c>
    </row>
    <row r="5">
      <c r="A5" s="4" t="inlineStr">
        <is>
          <t>Shares issued | ¥</t>
        </is>
      </c>
      <c r="B5" s="4" t="inlineStr">
        <is>
          <t>[1]</t>
        </is>
      </c>
      <c r="F5" s="4" t="inlineStr">
        <is>
          <t xml:space="preserve"> </t>
        </is>
      </c>
    </row>
    <row r="6">
      <c r="A6" s="4" t="inlineStr">
        <is>
          <t>Shares reverse split | ¥</t>
        </is>
      </c>
      <c r="B6" s="4" t="inlineStr">
        <is>
          <t>[2]</t>
        </is>
      </c>
      <c r="D6" s="4" t="inlineStr">
        <is>
          <t xml:space="preserve"> </t>
        </is>
      </c>
    </row>
    <row r="7">
      <c r="A7" s="4" t="inlineStr">
        <is>
          <t>Foreign currency translation | ¥</t>
        </is>
      </c>
      <c r="D7" s="4" t="inlineStr">
        <is>
          <t xml:space="preserve"> </t>
        </is>
      </c>
      <c r="F7" s="4" t="inlineStr">
        <is>
          <t xml:space="preserve"> </t>
        </is>
      </c>
    </row>
    <row r="8">
      <c r="A8" s="4" t="inlineStr">
        <is>
          <t>Ending balance | ¥</t>
        </is>
      </c>
      <c r="D8" s="8" t="n">
        <v>2765228</v>
      </c>
      <c r="F8" s="8" t="n">
        <v>2765228</v>
      </c>
    </row>
    <row r="9">
      <c r="A9" s="4" t="inlineStr">
        <is>
          <t>Issued and fully paid [Member]</t>
        </is>
      </c>
    </row>
    <row r="10">
      <c r="A10" s="3" t="inlineStr">
        <is>
          <t>Share Capital and Capital Management (Details) - Schedule of share capital and capital management [Line Items]</t>
        </is>
      </c>
    </row>
    <row r="11">
      <c r="A11" s="4" t="inlineStr">
        <is>
          <t>Beginning balance (in Shares)</t>
        </is>
      </c>
      <c r="C11" s="5" t="n">
        <v>419487480</v>
      </c>
      <c r="D11" s="5" t="n">
        <v>419487480</v>
      </c>
      <c r="E11" s="5" t="n">
        <v>98191480</v>
      </c>
      <c r="F11" s="5" t="n">
        <v>98191480</v>
      </c>
    </row>
    <row r="12">
      <c r="A12" s="4" t="inlineStr">
        <is>
          <t>Beginning balance</t>
        </is>
      </c>
      <c r="C12" s="7" t="n">
        <v>419487</v>
      </c>
      <c r="D12" s="8" t="n">
        <v>2765228</v>
      </c>
      <c r="E12" s="7" t="n">
        <v>98191</v>
      </c>
      <c r="F12" s="8" t="n">
        <v>638708</v>
      </c>
    </row>
    <row r="13">
      <c r="A13" s="4" t="inlineStr">
        <is>
          <t>Shares issued (in Shares)</t>
        </is>
      </c>
      <c r="B13" s="4" t="inlineStr">
        <is>
          <t>[1]</t>
        </is>
      </c>
      <c r="E13" s="5" t="n">
        <v>321296000</v>
      </c>
      <c r="F13" s="5" t="n">
        <v>321296000</v>
      </c>
    </row>
    <row r="14">
      <c r="A14" s="4" t="inlineStr">
        <is>
          <t>Shares issued</t>
        </is>
      </c>
      <c r="B14" s="4" t="inlineStr">
        <is>
          <t>[1]</t>
        </is>
      </c>
      <c r="E14" s="7" t="n">
        <v>321296</v>
      </c>
      <c r="F14" s="8" t="n">
        <v>2126520</v>
      </c>
    </row>
    <row r="15">
      <c r="A15" s="4" t="inlineStr">
        <is>
          <t>Shares reverse split (in Shares)</t>
        </is>
      </c>
      <c r="B15" s="4" t="inlineStr">
        <is>
          <t>[2]</t>
        </is>
      </c>
      <c r="C15" s="5" t="n">
        <v>-377538732</v>
      </c>
      <c r="D15" s="5" t="n">
        <v>-377538732</v>
      </c>
    </row>
    <row r="16">
      <c r="A16" s="4" t="inlineStr">
        <is>
          <t>Shares reverse split</t>
        </is>
      </c>
      <c r="B16" s="4" t="inlineStr">
        <is>
          <t>[2]</t>
        </is>
      </c>
      <c r="C16" s="7" t="n">
        <v>-377538</v>
      </c>
      <c r="D16" s="8" t="n">
        <v>-2488705</v>
      </c>
    </row>
    <row r="17">
      <c r="A17" s="4" t="inlineStr">
        <is>
          <t>Foreign currency translation</t>
        </is>
      </c>
      <c r="C17" s="7" t="n">
        <v>-2810</v>
      </c>
      <c r="D17" s="4" t="inlineStr">
        <is>
          <t xml:space="preserve"> </t>
        </is>
      </c>
      <c r="E17" s="7" t="n">
        <v>-16686</v>
      </c>
      <c r="F17" s="4" t="inlineStr">
        <is>
          <t xml:space="preserve"> </t>
        </is>
      </c>
    </row>
    <row r="18">
      <c r="A18" s="4" t="inlineStr">
        <is>
          <t>Ending balance (in Shares)</t>
        </is>
      </c>
      <c r="C18" s="5" t="n">
        <v>41948748</v>
      </c>
      <c r="D18" s="5" t="n">
        <v>41948748</v>
      </c>
      <c r="E18" s="5" t="n">
        <v>419487480</v>
      </c>
      <c r="F18" s="5" t="n">
        <v>419487480</v>
      </c>
    </row>
    <row r="19">
      <c r="A19" s="4" t="inlineStr">
        <is>
          <t>Ending balance</t>
        </is>
      </c>
      <c r="C19" s="7" t="n">
        <v>39139</v>
      </c>
      <c r="D19" s="8" t="n">
        <v>276523</v>
      </c>
      <c r="E19" s="7" t="n">
        <v>419487</v>
      </c>
      <c r="F19" s="8" t="n">
        <v>2765228</v>
      </c>
    </row>
    <row r="20">
      <c r="A20" s="4" t="inlineStr">
        <is>
          <t>Shares to be issued [Member]</t>
        </is>
      </c>
    </row>
    <row r="21">
      <c r="A21" s="3" t="inlineStr">
        <is>
          <t>Share Capital and Capital Management (Details) - Schedule of share capital and capital management [Line Items]</t>
        </is>
      </c>
    </row>
    <row r="22">
      <c r="A22" s="4" t="inlineStr">
        <is>
          <t>Beginning balance (in Shares)</t>
        </is>
      </c>
      <c r="C22" s="4" t="inlineStr">
        <is>
          <t xml:space="preserve"> </t>
        </is>
      </c>
      <c r="D22" s="4" t="inlineStr">
        <is>
          <t xml:space="preserve"> </t>
        </is>
      </c>
      <c r="E22" s="5" t="n">
        <v>321296000</v>
      </c>
      <c r="F22" s="5" t="n">
        <v>321296000</v>
      </c>
    </row>
    <row r="23">
      <c r="A23" s="4" t="inlineStr">
        <is>
          <t>Beginning balance</t>
        </is>
      </c>
      <c r="C23" s="4" t="inlineStr">
        <is>
          <t xml:space="preserve"> </t>
        </is>
      </c>
      <c r="D23" s="4" t="inlineStr">
        <is>
          <t xml:space="preserve"> </t>
        </is>
      </c>
      <c r="E23" s="7" t="n">
        <v>321296</v>
      </c>
      <c r="F23" s="8" t="n">
        <v>2126520</v>
      </c>
    </row>
    <row r="24">
      <c r="A24" s="4" t="inlineStr">
        <is>
          <t>Shares issued (in Shares)</t>
        </is>
      </c>
      <c r="B24" s="4" t="inlineStr">
        <is>
          <t>[1]</t>
        </is>
      </c>
      <c r="E24" s="5" t="n">
        <v>-321296000</v>
      </c>
      <c r="F24" s="5" t="n">
        <v>-321296000</v>
      </c>
    </row>
    <row r="25">
      <c r="A25" s="4" t="inlineStr">
        <is>
          <t>Shares issued</t>
        </is>
      </c>
      <c r="B25" s="4" t="inlineStr">
        <is>
          <t>[1]</t>
        </is>
      </c>
      <c r="E25" s="7" t="n">
        <v>-321296</v>
      </c>
      <c r="F25" s="8" t="n">
        <v>-2126520</v>
      </c>
    </row>
    <row r="26">
      <c r="A26" s="4" t="inlineStr">
        <is>
          <t>Shares reverse split (in Shares)</t>
        </is>
      </c>
      <c r="B26" s="4" t="inlineStr">
        <is>
          <t>[2]</t>
        </is>
      </c>
      <c r="C26" s="4" t="inlineStr">
        <is>
          <t xml:space="preserve"> </t>
        </is>
      </c>
      <c r="D26" s="4" t="inlineStr">
        <is>
          <t xml:space="preserve"> </t>
        </is>
      </c>
    </row>
    <row r="27">
      <c r="A27" s="4" t="inlineStr">
        <is>
          <t>Shares reverse split</t>
        </is>
      </c>
      <c r="B27" s="4" t="inlineStr">
        <is>
          <t>[2]</t>
        </is>
      </c>
      <c r="C27" s="4" t="inlineStr">
        <is>
          <t xml:space="preserve"> </t>
        </is>
      </c>
      <c r="D27" s="4" t="inlineStr">
        <is>
          <t xml:space="preserve"> </t>
        </is>
      </c>
    </row>
    <row r="28">
      <c r="A28" s="4" t="inlineStr">
        <is>
          <t>Foreign currency translation</t>
        </is>
      </c>
      <c r="C28" s="4" t="inlineStr">
        <is>
          <t xml:space="preserve"> </t>
        </is>
      </c>
      <c r="D28" s="4" t="inlineStr">
        <is>
          <t xml:space="preserve"> </t>
        </is>
      </c>
      <c r="E28" s="4" t="inlineStr">
        <is>
          <t xml:space="preserve"> </t>
        </is>
      </c>
      <c r="F28" s="4" t="inlineStr">
        <is>
          <t xml:space="preserve"> </t>
        </is>
      </c>
    </row>
    <row r="29">
      <c r="A29" s="4" t="inlineStr">
        <is>
          <t>Ending balance (in Shares)</t>
        </is>
      </c>
      <c r="C29" s="4" t="inlineStr">
        <is>
          <t xml:space="preserve"> </t>
        </is>
      </c>
      <c r="D29" s="4" t="inlineStr">
        <is>
          <t xml:space="preserve"> </t>
        </is>
      </c>
      <c r="E29" s="4" t="inlineStr">
        <is>
          <t xml:space="preserve"> </t>
        </is>
      </c>
      <c r="F29" s="4" t="inlineStr">
        <is>
          <t xml:space="preserve"> </t>
        </is>
      </c>
    </row>
    <row r="30">
      <c r="A30" s="4" t="inlineStr">
        <is>
          <t>Ending balance</t>
        </is>
      </c>
      <c r="C30" s="4" t="inlineStr">
        <is>
          <t xml:space="preserve"> </t>
        </is>
      </c>
      <c r="D30" s="4" t="inlineStr">
        <is>
          <t xml:space="preserve"> </t>
        </is>
      </c>
      <c r="E30" s="4" t="inlineStr">
        <is>
          <t xml:space="preserve"> </t>
        </is>
      </c>
      <c r="F30" s="4" t="inlineStr">
        <is>
          <t xml:space="preserve"> </t>
        </is>
      </c>
    </row>
    <row r="31">
      <c r="A31" s="4" t="inlineStr">
        <is>
          <t>Additional paid-in capital [Member]</t>
        </is>
      </c>
    </row>
    <row r="32">
      <c r="A32" s="3" t="inlineStr">
        <is>
          <t>Share Capital and Capital Management (Details) - Schedule of share capital and capital management [Line Items]</t>
        </is>
      </c>
    </row>
    <row r="33">
      <c r="A33" s="4" t="inlineStr">
        <is>
          <t>Beginning balance</t>
        </is>
      </c>
      <c r="C33" s="4" t="inlineStr">
        <is>
          <t xml:space="preserve"> </t>
        </is>
      </c>
      <c r="D33" s="4" t="inlineStr">
        <is>
          <t xml:space="preserve"> </t>
        </is>
      </c>
      <c r="E33" s="4" t="inlineStr">
        <is>
          <t xml:space="preserve"> </t>
        </is>
      </c>
      <c r="F33" s="4" t="inlineStr">
        <is>
          <t xml:space="preserve"> </t>
        </is>
      </c>
    </row>
    <row r="34">
      <c r="A34" s="4" t="inlineStr">
        <is>
          <t>Shares issued</t>
        </is>
      </c>
      <c r="B34" s="4" t="inlineStr">
        <is>
          <t>[1]</t>
        </is>
      </c>
      <c r="E34" s="4" t="inlineStr">
        <is>
          <t xml:space="preserve"> </t>
        </is>
      </c>
      <c r="F34" s="4" t="inlineStr">
        <is>
          <t xml:space="preserve"> </t>
        </is>
      </c>
    </row>
    <row r="35">
      <c r="A35" s="4" t="inlineStr">
        <is>
          <t>Shares reverse split</t>
        </is>
      </c>
      <c r="B35" s="4" t="inlineStr">
        <is>
          <t>[2]</t>
        </is>
      </c>
      <c r="C35" s="5" t="n">
        <v>377538</v>
      </c>
      <c r="D35" s="5" t="n">
        <v>2488705</v>
      </c>
    </row>
    <row r="36">
      <c r="A36" s="4" t="inlineStr">
        <is>
          <t>Foreign currency translation</t>
        </is>
      </c>
      <c r="C36" s="4" t="inlineStr">
        <is>
          <t xml:space="preserve"> </t>
        </is>
      </c>
      <c r="D36" s="4" t="inlineStr">
        <is>
          <t xml:space="preserve"> </t>
        </is>
      </c>
      <c r="E36" s="4" t="inlineStr">
        <is>
          <t xml:space="preserve"> </t>
        </is>
      </c>
      <c r="F36" s="4" t="inlineStr">
        <is>
          <t xml:space="preserve"> </t>
        </is>
      </c>
    </row>
    <row r="37">
      <c r="A37" s="4" t="inlineStr">
        <is>
          <t>Ending balance</t>
        </is>
      </c>
      <c r="C37" s="7" t="n">
        <v>377538</v>
      </c>
      <c r="D37" s="8" t="n">
        <v>2488705</v>
      </c>
      <c r="E37" s="4" t="inlineStr">
        <is>
          <t xml:space="preserve"> </t>
        </is>
      </c>
      <c r="F37" s="4" t="inlineStr">
        <is>
          <t xml:space="preserve"> </t>
        </is>
      </c>
    </row>
    <row r="38"/>
    <row r="39">
      <c r="A39" s="4" t="inlineStr">
        <is>
          <t>[1]</t>
        </is>
      </c>
      <c r="B39" s="4" t="inlineStr">
        <is>
          <t>The 321,296,000 shares at $0.001 per share are part of the consideration of the acquisition of Reliant Galaxy International Limited by the company were issued on May 29, 2019. The aggregated nominal value of the shares is US$321,296.</t>
        </is>
      </c>
    </row>
    <row r="40">
      <c r="A40" s="4" t="inlineStr">
        <is>
          <t>[2]</t>
        </is>
      </c>
      <c r="B40" s="4" t="inlineStr">
        <is>
          <t>On July 22, 2019, the Company filed a Certificate of Amendment with the Secretary of State of Nevada to effect a reverse stock split of the issued and outstanding shares of its common stock at a ratio of one share for every 10 shares outstanding prior to the effective date of the reverse stock split. All current and historical information contained herein related to the share and per share information for the Company’s common stock or stock equivalents reflects the 1-for-10 reverse stock split of the Company’s outstanding shares of common stock that became market effective on August 7, 2019.</t>
        </is>
      </c>
    </row>
  </sheetData>
  <mergeCells count="5">
    <mergeCell ref="A1:B2"/>
    <mergeCell ref="C1:F1"/>
    <mergeCell ref="A38:E38"/>
    <mergeCell ref="B39:E39"/>
    <mergeCell ref="B40:E4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64" customWidth="1" min="2" max="2"/>
  </cols>
  <sheetData>
    <row r="1">
      <c r="A1" s="1" t="inlineStr">
        <is>
          <t>Income Taxes (Details)</t>
        </is>
      </c>
      <c r="B1" s="2" t="inlineStr">
        <is>
          <t>12 Months Ended</t>
        </is>
      </c>
    </row>
    <row r="2">
      <c r="B2" s="2" t="inlineStr">
        <is>
          <t>Jun. 30, 2020USD ($)</t>
        </is>
      </c>
    </row>
    <row r="3">
      <c r="A3" s="3" t="inlineStr">
        <is>
          <t>Income Taxes (Details) [Line Items]</t>
        </is>
      </c>
    </row>
    <row r="4">
      <c r="A4" s="4" t="inlineStr">
        <is>
          <t>Operating loss carryforward, description</t>
        </is>
      </c>
      <c r="B4" s="4" t="inlineStr">
        <is>
          <t>the carryforwards will expire 20 years after they are incurred.</t>
        </is>
      </c>
    </row>
    <row r="5">
      <c r="A5" s="4" t="inlineStr">
        <is>
          <t>PRC statutory income tax rate</t>
        </is>
      </c>
      <c r="B5" s="4" t="inlineStr">
        <is>
          <t>25.00%</t>
        </is>
      </c>
    </row>
    <row r="6">
      <c r="A6" s="4" t="inlineStr">
        <is>
          <t>US [Member]</t>
        </is>
      </c>
    </row>
    <row r="7">
      <c r="A7" s="3" t="inlineStr">
        <is>
          <t>Income Taxes (Details) [Line Items]</t>
        </is>
      </c>
    </row>
    <row r="8">
      <c r="A8" s="4" t="inlineStr">
        <is>
          <t>Operating loss carryforwards</t>
        </is>
      </c>
      <c r="B8" s="7" t="n">
        <v>2458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Details) - Schedule of reconciliation of the income tax expenses</t>
        </is>
      </c>
      <c r="B1" s="2" t="inlineStr">
        <is>
          <t>12 Months Ended</t>
        </is>
      </c>
    </row>
    <row r="2">
      <c r="B2" s="2" t="inlineStr">
        <is>
          <t>Jun. 30, 2020USD ($)</t>
        </is>
      </c>
      <c r="C2" s="2" t="inlineStr">
        <is>
          <t>Jun. 30, 2020CNY (¥)</t>
        </is>
      </c>
      <c r="D2" s="2" t="inlineStr">
        <is>
          <t>Jun. 30, 2019USD ($)</t>
        </is>
      </c>
      <c r="E2" s="2" t="inlineStr">
        <is>
          <t>Jun. 30, 2019CNY (¥)</t>
        </is>
      </c>
    </row>
    <row r="3">
      <c r="A3" s="4" t="inlineStr">
        <is>
          <t>RMB [Member]</t>
        </is>
      </c>
    </row>
    <row r="4">
      <c r="A4" s="3" t="inlineStr">
        <is>
          <t>Income Taxes (Details) - Schedule of reconciliation of the income tax expenses [Line Items]</t>
        </is>
      </c>
    </row>
    <row r="5">
      <c r="A5" s="4" t="inlineStr">
        <is>
          <t>Profit before income tax | ¥</t>
        </is>
      </c>
      <c r="C5" s="8" t="n">
        <v>38489548</v>
      </c>
      <c r="E5" s="8" t="n">
        <v>59308503</v>
      </c>
    </row>
    <row r="6">
      <c r="A6" s="4" t="inlineStr">
        <is>
          <t>Taxation at the applicable tax rate of 25%/16.5%/21% | ¥</t>
        </is>
      </c>
      <c r="C6" s="5" t="n">
        <v>9548779</v>
      </c>
      <c r="E6" s="5" t="n">
        <v>14827126</v>
      </c>
    </row>
    <row r="7">
      <c r="A7" s="4" t="inlineStr">
        <is>
          <t>Tax effect on non-taxable income | ¥</t>
        </is>
      </c>
      <c r="C7" s="5" t="n">
        <v>9372095</v>
      </c>
      <c r="E7" s="5" t="n">
        <v>-33323</v>
      </c>
    </row>
    <row r="8">
      <c r="A8" s="4" t="inlineStr">
        <is>
          <t>Tax effects of expense that are not deductible | ¥</t>
        </is>
      </c>
      <c r="C8" s="5" t="n">
        <v>-3409008</v>
      </c>
      <c r="E8" s="5" t="n">
        <v>4696259</v>
      </c>
    </row>
    <row r="9">
      <c r="A9" s="4" t="inlineStr">
        <is>
          <t>(Over)/under-provision in respect of previous year | ¥</t>
        </is>
      </c>
      <c r="C9" s="5" t="n">
        <v>-691412</v>
      </c>
      <c r="E9" s="5" t="n">
        <v>-161989</v>
      </c>
    </row>
    <row r="10">
      <c r="A10" s="4" t="inlineStr">
        <is>
          <t>Income taxes | ¥</t>
        </is>
      </c>
      <c r="C10" s="8" t="n">
        <v>14820454</v>
      </c>
      <c r="E10" s="8" t="n">
        <v>19328073</v>
      </c>
    </row>
    <row r="11">
      <c r="A11" s="4" t="inlineStr">
        <is>
          <t>US [Member]</t>
        </is>
      </c>
    </row>
    <row r="12">
      <c r="A12" s="3" t="inlineStr">
        <is>
          <t>Income Taxes (Details) - Schedule of reconciliation of the income tax expenses [Line Items]</t>
        </is>
      </c>
    </row>
    <row r="13">
      <c r="A13" s="4" t="inlineStr">
        <is>
          <t>Profit before income tax | $</t>
        </is>
      </c>
      <c r="B13" s="7" t="n">
        <v>5447842</v>
      </c>
      <c r="D13" s="7" t="n">
        <v>8639258</v>
      </c>
    </row>
    <row r="14">
      <c r="A14" s="4" t="inlineStr">
        <is>
          <t>Taxation at the applicable tax rate of 25%/16.5%/21% | $</t>
        </is>
      </c>
      <c r="B14" s="5" t="n">
        <v>1361961</v>
      </c>
      <c r="D14" s="5" t="n">
        <v>2159814</v>
      </c>
    </row>
    <row r="15">
      <c r="A15" s="4" t="inlineStr">
        <is>
          <t>Tax effect on non-taxable income | $</t>
        </is>
      </c>
      <c r="B15" s="5" t="n">
        <v>1326534</v>
      </c>
      <c r="D15" s="5" t="n">
        <v>-4854</v>
      </c>
    </row>
    <row r="16">
      <c r="A16" s="4" t="inlineStr">
        <is>
          <t>Tax effects of expense that are not deductible | $</t>
        </is>
      </c>
      <c r="B16" s="5" t="n">
        <v>482514</v>
      </c>
      <c r="D16" s="5" t="n">
        <v>684086</v>
      </c>
    </row>
    <row r="17">
      <c r="A17" s="4" t="inlineStr">
        <is>
          <t>(Over)/under-provision in respect of previous year | $</t>
        </is>
      </c>
      <c r="B17" s="5" t="n">
        <v>-97863</v>
      </c>
      <c r="D17" s="5" t="n">
        <v>-23596</v>
      </c>
    </row>
    <row r="18">
      <c r="A18" s="4" t="inlineStr">
        <is>
          <t>Income taxes | $</t>
        </is>
      </c>
      <c r="B18" s="7" t="n">
        <v>2097699</v>
      </c>
      <c r="D18" s="7" t="n">
        <v>281545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un. 30, 2020</t>
        </is>
      </c>
    </row>
    <row r="3">
      <c r="A3" s="3" t="inlineStr">
        <is>
          <t>Accounting Policies [Abstract]</t>
        </is>
      </c>
    </row>
    <row r="4">
      <c r="A4" s="4" t="inlineStr">
        <is>
          <t>SUMMARY OF BUSINESS AND SIGNIFICANT ACCOUNTING POLICIES</t>
        </is>
      </c>
      <c r="B4" s="4" t="inlineStr">
        <is>
          <t xml:space="preserve">1. SUMMARY OF BUSINESS AND SIGNIFICANT ACCOUNTING POLICIES
(a) Description of Business Oranco, Inc. (the “Company”)
was incorporated under the laws of the State of Nevada on June 16, 1977. The Company has been in the business of the development of mineral
deposits. During 1983 all activities were abandoned, and the Company had remained inactive until June 29, 2018 when it acquired the business
of Reliant Galaxy International Limited (“Reliant”). The Company and its subsidiaries (the “Group”) are principally
engaged in marketing and wholesale of own-brand spirits and wine in the People’s Republic of China (the “PRC”). As disclosed in the Form 8-K filed with
the Securities and Exchange Commission on October 19, 2018, the Company entered into a business agreement with Guangzhou Silicon Technology
Co., Ltd on August 20, 2018 to have Guangzhou Silicon Technology Co., Ltd to develop an anti-counterfeiting laser recognition proprietary
system using blockchain technology. Details of the subsidiaries are set out
in note 20 to the consolidated financial statements.
(b) Basis of consolidation and presentation The Consolidated Financial Statements
include the financial statements of Oranco, Inc. and its wholly owned subsidiaries. Subsidiaries are all entities over which
the Group has control. The Group controls an entity when the Group is exposed to or has rights to variable returns from its involvement
with the investee and has the ability to affect those returns through its power over the investee. Subsidiaries are fully consolidated
from the date on which control is transferred to the Group. They are de-consolidated from the date that control ceases. The accompanying financial statements
have been prepared in accordance with the U.S. generally accepted accounting principles or GAAP. The Company operates in one reportable
segment and solely within the PRC. Accordingly, no segment or geographic information has been presented.
(c) Financial instruments Financial instruments of the Group primarily
consist of cash and cash equivalents, trade receivables, deposits, prepayments and other receivables, prepaid land lease, trade payables,
receipts in advance, accruals and other payables, and bank borrowings. The carrying values of the Group’s financial instruments
approximate their fair values, principally because of the short-term maturity of these instruments or their terms. The Group has no derivative financial
instruments.
(d) Cash and cash equivalents Cash and cash equivalents consist of cash
on hand and highly liquid investments which are unrestricted as to withdrawal or use, and which have maturities of three months or less
when purchased.
(e) Revenue recognition Our revenue consists primarily of the
sale of own-brand products, wine, and co-branded products with Fenjiu Liquor in the China. Sales of products are for cash or otherwise
agreed-upon credit terms. Our payment terms vary by location and customer. Our customers consist primarily of wholesale distributors.
Our revenue generating activities have a single performance obligation and are recognized at the point in time when control transfers
and our obligation has been fulfilled, which is when the related goods are delivered to the customer, depending upon the method of distribution,
and shipping terms. We have elected to treat transportation as a fulfillment activity. Revenue is measured as the amount of consideration
we expect to receive in exchange for our product. Our sales terms do not allow for a right of return except for matters related to any
manufacturing defects on our part. Certain customers receive cash-based incentives or credits, which are accounted for as variable consideration.
We estimate these amounts based on the expected amount to be provided to customers and reduce revenues. We believe that there will not
be significant changes to our estimates of variable consideration.
(f) Non-Marketable Investments We account for non-marketable equity investments
through which we exercise significant influence but do not have control over the investee under the equity method. Our non-marketable
equity securities not accounted for under the equity method are primarily accounted for under the measurement alternative. Under the measurement
alternative, the carrying value of our non-marketable equity investments is adjusted to fair value for observable transactions for identical
or similar investments of the same issuer or impairment. Adjustments are determined primarily based on a market approach as of the transaction
date and are recorded as a component of other income (expense), net. Non-marketable investments that do not have stated contractual maturity
dates are classified as non-current assets on the Consolidated Balance Sheets
(g) Impairment of Investments We periodically review our non-marketable
equity investments for impairment. We consider whether impairment indicators exist by evaluating the companies’ financial and liquidity
position, access to capital resources and the time since the last adjustment to fair value, among others. If the assessment indicates
that the investment is impaired, we write down the investment to its fair value by recording the corresponding charge as a component of
other income (expense), net. Fair value is estimated using the best information available, which may include cash flow projections or
other available market data.
(h) Accounts receivable and allowance for credit loss Accounts receivables are stated at the
amount the Group expects to collect. The Group maintains allowances for doubtful accounts for estimated losses. Management considers the
following factors when determining the collectability of specific accounts: historical experience, creditworthiness of the clients, aging
of the receivables and other specific circumstances related to the accounts. Allowance for doubtful accounts is made and recorded into
general and administrative expenses based on the aging of trade receivables and on any specifically identified receivables that may become
uncollectible. Trade receivables which are deemed to be uncollectible are charged off against the allowance after all means of collection
have been exhausted and the potential for recovery is considered remote. The Company takes a write-off of the account balances when the
Company can demonstrate all means of collection on the outstanding balances have been exhausted. For the year ended June 30, 2020, our
assessment considered the impact of COVID-19 and estimates of expected credit and collectability trends. Volatility in market conditions
and evolving credit trends are difficult to predict and may cause variability and volatility that may have an impact on our allowance
for credit losses in future periods. There is no allowance for doubtful accounts in these Consolidated Financial Statements.
(i) Inventory Inventory consists of raw materials, processing
cost of finished goods and finished products. Inventories are stated at the lower of cost or net realizable value. Cost is determined
using the weighted average method. The Group routinely evaluate the net realizable value of the inventories in light of current market
conditions and market trends and record a write-down against the cost of inventories should the net realizable value falls below the cost.
(j) Property and equipment Property, plant and equipment are carried
at cost less accumulated depreciation and any recorded impairment. Depreciation is calculated on a straight-line basis over the following
estimated useful lives:
Category Estimated useful life Estimated residual values
Building 20 years 0-10%
Computer and office equipment 3 years 0-10%
Leasehold improvement Over the shorter of lease term or the estimated useful lives of the assets Repairs and maintenance are expensed as
incurred and asset improvements are capitalized. Consideration is given at each balance sheet date to determine whether there is any indication
of impairment of the carrying amounts of the property, plant and equipment. The indication could be an unfavorable development of a business
or severe economic slowdown as well as reorganization of the operation. In assessing value in use, the estimated future cash flows are
discounted to their present value, based on the time value of money and the risks specific to the country where the assets are located.
(k) VAT and VAT refund VAT on sales is charged at 13% on revenue
from product sale’s and is subsequently paid to the PRC tax authorities after netting input VAT on purchases. The excess of output
VAT over input VAT is recognized in other payables, and the excess of input VAT over output VAT is recognized in other receivables in
the Consolidated Balance Sheets.
(l) Operating leases We determine if an arrangement is a lease
at inception. Payments under our lease arrangements are fixed.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We generally use the base, non-cancelable, lease term when determining the lease assets and
liabilities. Lease assets also include any prepaid lease payments and lease incentives. Operating lease assets and liabilities are included
on our Consolidated Balance Sheet beginning July 1, 2019. The current portion of our operating lease liabilities is included in accrued
expenses and other current liabilities. Should there be long term portion, the non-current lease liabilities will be included in operating
lease liabilities. Operating lease expense is recognized on a straight-line basis over the lease term.
(m) Foreign currency translation All of the Group’s operations are
conducted in China and as a result, the functional and reporting currency of the Group is the Chinese Renminbi. Monetary assets and liabilities denominated
in currencies other than the applicable functional currencies are translated into the functional currencies at the prevailing rates of
exchange at the balance sheet date. Transactions in currencies other than the functional currency are converted into the functional currency
at the applicable rates of exchange prevailing at the transaction dates. Transaction gains and losses are recognized in the consolidated
statements of operations. In translating the financial statements
of the Company’s subsidiaries outside the PRC into the reporting currency, assets and liabilities are translated from the subsidiaries’
functional currencies to the reporting currency at the exchange rate at the balance sheet date. Equity amounts are translated at historical
exchange rates; revenues, expenses, and other gains and losses are translated using the average rate for the period. Translation adjustments
are reported as cumulative translation adjustments and are shown as a separate component of other comprehensive income/(loss) in the consolidated
statements of comprehensive income. During 2020 and 2019, such translation adjustments were not material. The Group uses the average exchange rate
for the year and the exchange rate at the balance sheet date to translate the operating results and financial position, respectively. Convenience translation Amounts in US$ are presented for the convenience
of the reader and are translated at the noon buying rate of US$1.00 to RMB 6.8650 on June 30, 2019 and RMB 7.0651 on June 30, 2020, representing
the noon buying rate set forth in the H.10 statistical release of the U.S. Federal Reserve Board. No representation is made that the RMB
amounts could have been, or could be converted, realized or settled into US$ at such rate or at any other rate.
(n) Income taxes Income taxes are provided for in accordance
with the laws and regulations applicable to the Group as enacted by the relevant tax authorities. The impact of an uncertain income tax
position on the income tax return is recognized at the largest amount that is more-likely-than-not to be sustained upon audit of the related
tax authority. An uncertain income tax position will not be recognized if it has less than a 50% likelihood of being sustained. Changes
in recognition or measurement are reflected in the period in which the change in judgment occurs. The Group records interest and penalties
related to unrecognized tax benefits (if any) in interest expenses and general and administrative expenses, respectively.
(o) COVID-19 impact The novel coronavirus, or COVID-19,
pandemic has created, and may continue to create, significant uncertainty in macroeconomic conditions. The full extent to which the COVID-19
pandemic will directly or indirectly impact the global economy, the lasting social effects, and impact on the Company’s business,
results of operations, and financial condition will depend on future developments that are highly uncertain and cannot be accurately predicted.
As of the date of issuance of the financial statements, the Company is not aware of any specific event of circumstance related to COVID-19
that would require it to update its estimates or judgments or adjust the carrying value of its assets or liabilities. Actual results could
differ from those estimates and any such differences may be material to the consolidated financial statements. As events continue to evolve
and additional information becomes available, the Company’s estimates and assumptions may change materially in future periods.
(o) Fair value measurement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s financial instruments
include cash and cash equivalents, accounts receivable, other receivables, accounts payable, other payables. The Group considers the carrying
amounts approximate fair value because of the short maturity of these financial instruments.
(p) 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q) Transactions between entities under common control When accounting for a transfer of assets
or exchange of shares between entities under common control of the Group, the carrying amounts of the assets and liabilities transferred
shall remain unchanged subsequent to the transaction, and no gain or loss shall be recorded in the Group’s consolidated statements
of operations.
(r)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s) Stock split On July 22, 2019, the Company’s
board of directors approved an amendment to its certificate of incorporation to effect a split of shares of the issued and outstanding
common at a ‘one share for every ten shares’ ratio. The stock split was approved by the Company’s stockholders and effected
on August 7, 2019. We record the reverse stock split to reduce
the common stock and increase additional paid-in capital. All issued and outstanding shares of common
stock amounts contained in these consolidated financial statements have been adjusted to reflect these stock splits for all periods presented.
(t) Software Development Costs We expense software development costs,
including costs to develop software products or the software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We capitalize development costs related to these software applications
once the preliminary project sage is complete and it is probable that the project will be complete, and the software will be used to perform
the function intended. Costs capitalized for developing such software applications were not material for the periods presented.
(u) Recently issued accounting pronouncements not yet adopted 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Under current GAAP, there
are five accounting models for convertible debt instruments.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dditionally, for convertible debt instruments with substantial premiums
accounted for as paid-in capital, the FASB decided to add disclosures about (1) the fair value amount and the level of fair value hierarchy
of the entire instrument for public business entities and (2) the premium amount recorded as paid-in capital. ASU 2020-06 will b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potential impact of the adoption of
this accounting pronouncement to its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ibution Plan in the PRC (Details)</t>
        </is>
      </c>
      <c r="B1" s="2" t="inlineStr">
        <is>
          <t>12 Months Ended</t>
        </is>
      </c>
    </row>
    <row r="2">
      <c r="B2" s="2" t="inlineStr">
        <is>
          <t>Jun. 30, 2020</t>
        </is>
      </c>
    </row>
    <row r="3">
      <c r="A3" s="3" t="inlineStr">
        <is>
          <t>Retirement Benefits [Abstract]</t>
        </is>
      </c>
    </row>
    <row r="4">
      <c r="A4" s="4" t="inlineStr">
        <is>
          <t>Contributions, description</t>
        </is>
      </c>
      <c r="B4" s="4" t="inlineStr">
        <is>
          <t>The PRC subsidiaries are required to make contributions to the local social security bureau at 29.4% to 37.4% of the previous year&amp;#x2019;s average basic salary amount of the geographical area where the employees are under employment with the PRC subsidiaries.</t>
        </is>
      </c>
    </row>
    <row r="5">
      <c r="A5" s="4" t="inlineStr">
        <is>
          <t>Contributions to an accommodation fund (salaries and wages of the employees), percentage</t>
        </is>
      </c>
      <c r="B5" s="4" t="inlineStr">
        <is>
          <t>9.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ort-Term Operating Lease (Details) $ in Thousands</t>
        </is>
      </c>
      <c r="B1" s="2" t="inlineStr">
        <is>
          <t>12 Months Ended</t>
        </is>
      </c>
    </row>
    <row r="2">
      <c r="B2" s="2" t="inlineStr">
        <is>
          <t>Jun. 30, 2020USD ($)</t>
        </is>
      </c>
    </row>
    <row r="3">
      <c r="A3" s="3" t="inlineStr">
        <is>
          <t>Short-Term Operating Lease [Abstract]</t>
        </is>
      </c>
    </row>
    <row r="4">
      <c r="A4" s="4" t="inlineStr">
        <is>
          <t>Additional short-term operating lease right-of-use assets</t>
        </is>
      </c>
      <c r="B4" s="7" t="n">
        <v>43</v>
      </c>
    </row>
    <row r="5">
      <c r="A5" s="4" t="inlineStr">
        <is>
          <t>Lease liabilities</t>
        </is>
      </c>
      <c r="B5" s="7" t="n">
        <v>53</v>
      </c>
    </row>
    <row r="6">
      <c r="A6" s="4" t="inlineStr">
        <is>
          <t>Operating lease initial period.</t>
        </is>
      </c>
      <c r="B6" s="4" t="inlineStr">
        <is>
          <t>The Company is a lessee under a number of operating leases for offices and staff residence. The Company&amp;#x2019;s leases generally have remaining lease terms of 3 months to 1 years and some of which include options to terminate the leases within 1 yea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ort-Term Operating Lease (Details) - Schedule of leases and the company's consolidated financial statements</t>
        </is>
      </c>
      <c r="B1" s="2" t="inlineStr">
        <is>
          <t>12 Months Ended</t>
        </is>
      </c>
    </row>
    <row r="2">
      <c r="B2" s="2" t="inlineStr">
        <is>
          <t>Jun. 30, 2020CNY (¥)</t>
        </is>
      </c>
    </row>
    <row r="3">
      <c r="A3" s="3" t="inlineStr">
        <is>
          <t>Schedule of leases and the company's consolidated financial statements [Abstract]</t>
        </is>
      </c>
    </row>
    <row r="4">
      <c r="A4" s="4" t="inlineStr">
        <is>
          <t>Operating lease costs</t>
        </is>
      </c>
      <c r="B4" s="8" t="n">
        <v>299491</v>
      </c>
    </row>
    <row r="5">
      <c r="A5" s="4" t="inlineStr">
        <is>
          <t>Weighted average remaining lease term (years) of operating leases:</t>
        </is>
      </c>
      <c r="B5" s="4" t="inlineStr">
        <is>
          <t>146 days</t>
        </is>
      </c>
    </row>
    <row r="6">
      <c r="A6" s="4" t="inlineStr">
        <is>
          <t>Weighted average discount rate of operating leases:</t>
        </is>
      </c>
      <c r="B6" s="4" t="inlineStr">
        <is>
          <t>2.90%</t>
        </is>
      </c>
    </row>
    <row r="7">
      <c r="A7" s="4" t="inlineStr">
        <is>
          <t>Right-of-use assets</t>
        </is>
      </c>
      <c r="B7" s="8" t="n">
        <v>42784</v>
      </c>
    </row>
    <row r="8">
      <c r="A8" s="4" t="inlineStr">
        <is>
          <t>Total lease liabilities</t>
        </is>
      </c>
      <c r="B8" s="8" t="n">
        <v>-5330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Operating Lease (Details) - Schedule of future minimum lease payments under non-cancellable operating lease payable</t>
        </is>
      </c>
      <c r="B1" s="2" t="inlineStr">
        <is>
          <t>Jun. 30, 2020USD ($)</t>
        </is>
      </c>
      <c r="C1" s="2" t="inlineStr">
        <is>
          <t>Jun. 30, 2020CNY (¥)</t>
        </is>
      </c>
      <c r="D1" s="2" t="inlineStr">
        <is>
          <t>Jun. 30, 2019USD ($)</t>
        </is>
      </c>
      <c r="E1" s="2" t="inlineStr">
        <is>
          <t>Jun. 30, 2019CNY (¥)</t>
        </is>
      </c>
    </row>
    <row r="2">
      <c r="A2" s="3" t="inlineStr">
        <is>
          <t>Schedule of future minimum lease payments under non-cancellable operating lease payable [Abstract]</t>
        </is>
      </c>
    </row>
    <row r="3">
      <c r="A3" s="4" t="inlineStr">
        <is>
          <t>Within 1 year</t>
        </is>
      </c>
      <c r="B3" s="7" t="n">
        <v>7545</v>
      </c>
      <c r="C3" s="8" t="n">
        <v>53306</v>
      </c>
      <c r="D3" s="7" t="n">
        <v>9076</v>
      </c>
      <c r="E3" s="8" t="n">
        <v>62305</v>
      </c>
    </row>
    <row r="4">
      <c r="A4" s="4" t="inlineStr">
        <is>
          <t>After 1 year but within 2 years</t>
        </is>
      </c>
      <c r="E4" s="4" t="inlineStr">
        <is>
          <t xml:space="preserve"> </t>
        </is>
      </c>
    </row>
    <row r="5">
      <c r="A5" s="4" t="inlineStr">
        <is>
          <t>After 2 years but within 3 years</t>
        </is>
      </c>
      <c r="B5" s="4" t="inlineStr">
        <is>
          <t xml:space="preserve"> </t>
        </is>
      </c>
      <c r="C5" s="4" t="inlineStr">
        <is>
          <t xml:space="preserve"> </t>
        </is>
      </c>
      <c r="D5" s="4" t="inlineStr">
        <is>
          <t xml:space="preserve"> </t>
        </is>
      </c>
      <c r="E5" s="4" t="inlineStr">
        <is>
          <t xml:space="preserve"> </t>
        </is>
      </c>
    </row>
    <row r="6">
      <c r="A6" s="4" t="inlineStr">
        <is>
          <t>After 3 years</t>
        </is>
      </c>
      <c r="B6" s="4" t="inlineStr">
        <is>
          <t xml:space="preserve"> </t>
        </is>
      </c>
      <c r="C6" s="4" t="inlineStr">
        <is>
          <t xml:space="preserve"> </t>
        </is>
      </c>
      <c r="D6" s="4" t="inlineStr">
        <is>
          <t xml:space="preserve"> </t>
        </is>
      </c>
      <c r="E6" s="4" t="inlineStr">
        <is>
          <t xml:space="preserve"> </t>
        </is>
      </c>
    </row>
    <row r="7">
      <c r="A7" s="4" t="inlineStr">
        <is>
          <t>Total lease payments</t>
        </is>
      </c>
      <c r="B7" s="7" t="n">
        <v>7545</v>
      </c>
      <c r="C7" s="8" t="n">
        <v>53306</v>
      </c>
      <c r="D7" s="7" t="n">
        <v>9076</v>
      </c>
      <c r="E7" s="8" t="n">
        <v>623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Balances and Transactions (Details) - Schedule of transactions with related parties balance</t>
        </is>
      </c>
      <c r="B1" s="2" t="inlineStr">
        <is>
          <t>Jun. 30, 2020USD ($)</t>
        </is>
      </c>
      <c r="C1" s="2" t="inlineStr">
        <is>
          <t>Jun. 30, 2020CNY (¥)</t>
        </is>
      </c>
      <c r="D1" s="2" t="inlineStr">
        <is>
          <t>Jun. 30, 2019USD ($)</t>
        </is>
      </c>
      <c r="E1" s="2" t="inlineStr">
        <is>
          <t>Jun. 30, 2019CNY (¥)</t>
        </is>
      </c>
    </row>
    <row r="2">
      <c r="A2" s="4" t="inlineStr">
        <is>
          <t>RMB [Member]</t>
        </is>
      </c>
    </row>
    <row r="3">
      <c r="A3" s="3" t="inlineStr">
        <is>
          <t>Related Party Transaction [Line Items]</t>
        </is>
      </c>
    </row>
    <row r="4">
      <c r="A4" s="4" t="inlineStr">
        <is>
          <t>Current liabilities | ¥</t>
        </is>
      </c>
      <c r="C4" s="8" t="n">
        <v>18625841</v>
      </c>
      <c r="E4" s="8" t="n">
        <v>13392777</v>
      </c>
    </row>
    <row r="5">
      <c r="A5" s="4" t="inlineStr">
        <is>
          <t>Non-current liabilities | ¥</t>
        </is>
      </c>
      <c r="C5" s="5" t="n">
        <v>81781805</v>
      </c>
      <c r="E5" s="5" t="n">
        <v>81781805</v>
      </c>
    </row>
    <row r="6">
      <c r="A6" s="4" t="inlineStr">
        <is>
          <t>Total | ¥</t>
        </is>
      </c>
      <c r="C6" s="8" t="n">
        <v>100407646</v>
      </c>
      <c r="E6" s="8" t="n">
        <v>95174582</v>
      </c>
    </row>
    <row r="7">
      <c r="A7" s="4" t="inlineStr">
        <is>
          <t>US [Member]</t>
        </is>
      </c>
    </row>
    <row r="8">
      <c r="A8" s="3" t="inlineStr">
        <is>
          <t>Related Party Transaction [Line Items]</t>
        </is>
      </c>
    </row>
    <row r="9">
      <c r="A9" s="4" t="inlineStr">
        <is>
          <t>Current liabilities | $</t>
        </is>
      </c>
      <c r="B9" s="7" t="n">
        <v>2636317</v>
      </c>
      <c r="D9" s="7" t="n">
        <v>1950878</v>
      </c>
    </row>
    <row r="10">
      <c r="A10" s="4" t="inlineStr">
        <is>
          <t>Non-current liabilities | $</t>
        </is>
      </c>
      <c r="B10" s="5" t="n">
        <v>11575463</v>
      </c>
      <c r="D10" s="5" t="n">
        <v>11912863</v>
      </c>
    </row>
    <row r="11">
      <c r="A11" s="4" t="inlineStr">
        <is>
          <t>Total | $</t>
        </is>
      </c>
      <c r="B11" s="7" t="n">
        <v>14211780</v>
      </c>
      <c r="D11" s="7" t="n">
        <v>138637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Details of Subsidiaries (Details)</t>
        </is>
      </c>
      <c r="B1" s="2" t="inlineStr">
        <is>
          <t>12 Months Ended</t>
        </is>
      </c>
    </row>
    <row r="2">
      <c r="B2" s="2" t="inlineStr">
        <is>
          <t>Jun. 30, 2020CNY (¥)</t>
        </is>
      </c>
    </row>
    <row r="3">
      <c r="A3" s="3" t="inlineStr">
        <is>
          <t>Details of Subsidiaries (Details) [Line Items]</t>
        </is>
      </c>
    </row>
    <row r="4">
      <c r="A4" s="4" t="inlineStr">
        <is>
          <t>Incorporation date term</t>
        </is>
      </c>
      <c r="B4" s="4" t="inlineStr">
        <is>
          <t>20 years</t>
        </is>
      </c>
    </row>
    <row r="5">
      <c r="A5" s="4" t="inlineStr">
        <is>
          <t>Share issued date</t>
        </is>
      </c>
      <c r="B5" s="4" t="inlineStr">
        <is>
          <t>Mar. 31,
		2037</t>
        </is>
      </c>
    </row>
    <row r="6">
      <c r="A6" s="4" t="inlineStr">
        <is>
          <t>RMB [Member]</t>
        </is>
      </c>
    </row>
    <row r="7">
      <c r="A7" s="3" t="inlineStr">
        <is>
          <t>Details of Subsidiaries (Details) [Line Items]</t>
        </is>
      </c>
    </row>
    <row r="8">
      <c r="A8" s="4" t="inlineStr">
        <is>
          <t>Issued capital amount</t>
        </is>
      </c>
      <c r="B8" s="8" t="n">
        <v>51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tails of Subsidiaries (Details) - Schedule of details of subsidiaries</t>
        </is>
      </c>
      <c r="B1" s="2" t="inlineStr">
        <is>
          <t>12 Months Ended</t>
        </is>
      </c>
    </row>
    <row r="2">
      <c r="B2" s="2" t="inlineStr">
        <is>
          <t>Jun. 30, 2020</t>
        </is>
      </c>
    </row>
    <row r="3">
      <c r="A3" s="4" t="inlineStr">
        <is>
          <t>Reliant Galaxy International Limited [Member]</t>
        </is>
      </c>
    </row>
    <row r="4">
      <c r="A4" s="3" t="inlineStr">
        <is>
          <t>Details of Subsidiaries (Details) - Schedule of details of subsidiaries [Line Items]</t>
        </is>
      </c>
    </row>
    <row r="5">
      <c r="A5" s="4" t="inlineStr">
        <is>
          <t>Place and date of incorporation</t>
        </is>
      </c>
      <c r="B5" s="4" t="inlineStr">
        <is>
          <t>Established in British Virgin Islands on January 3, 2017</t>
        </is>
      </c>
    </row>
    <row r="6">
      <c r="A6" s="4" t="inlineStr">
        <is>
          <t>Capital</t>
        </is>
      </c>
      <c r="B6" s="4" t="inlineStr">
        <is>
          <t>Registered and paid-in capital of RMB 69,100</t>
        </is>
      </c>
    </row>
    <row r="7">
      <c r="A7" s="4" t="inlineStr">
        <is>
          <t>Attributable Equity interest</t>
        </is>
      </c>
      <c r="B7" s="4" t="inlineStr">
        <is>
          <t>100.00%</t>
        </is>
      </c>
    </row>
    <row r="8">
      <c r="A8" s="4" t="inlineStr">
        <is>
          <t>Principal activities</t>
        </is>
      </c>
      <c r="B8" s="4" t="inlineStr">
        <is>
          <t>Investment holding</t>
        </is>
      </c>
    </row>
    <row r="9">
      <c r="A9" s="4" t="inlineStr">
        <is>
          <t>Sure Rich Investment (Group) Limited [Member]</t>
        </is>
      </c>
    </row>
    <row r="10">
      <c r="A10" s="3" t="inlineStr">
        <is>
          <t>Details of Subsidiaries (Details) - Schedule of details of subsidiaries [Line Items]</t>
        </is>
      </c>
    </row>
    <row r="11">
      <c r="A11" s="4" t="inlineStr">
        <is>
          <t>Place and date of incorporation</t>
        </is>
      </c>
      <c r="B11" s="4" t="inlineStr">
        <is>
          <t>Established in Hong Kong On February 1, 2007</t>
        </is>
      </c>
    </row>
    <row r="12">
      <c r="A12" s="4" t="inlineStr">
        <is>
          <t>Capital</t>
        </is>
      </c>
      <c r="B12" s="4" t="inlineStr">
        <is>
          <t>Share capital RMB 1</t>
        </is>
      </c>
    </row>
    <row r="13">
      <c r="A13" s="4" t="inlineStr">
        <is>
          <t>Attributable Equity interest</t>
        </is>
      </c>
      <c r="B13" s="4" t="inlineStr">
        <is>
          <t>100.00%</t>
        </is>
      </c>
    </row>
    <row r="14">
      <c r="A14" s="4" t="inlineStr">
        <is>
          <t>Principal activities</t>
        </is>
      </c>
      <c r="B14" s="4" t="inlineStr">
        <is>
          <t>Investment holding</t>
        </is>
      </c>
    </row>
    <row r="15">
      <c r="A15" s="4" t="inlineStr">
        <is>
          <t>Fujian Jinou Trading Co., Ltd. [Member]</t>
        </is>
      </c>
    </row>
    <row r="16">
      <c r="A16" s="3" t="inlineStr">
        <is>
          <t>Details of Subsidiaries (Details) - Schedule of details of subsidiaries [Line Items]</t>
        </is>
      </c>
    </row>
    <row r="17">
      <c r="A17" s="4" t="inlineStr">
        <is>
          <t>Place and date of incorporation</t>
        </is>
      </c>
      <c r="B17" s="4" t="inlineStr">
        <is>
          <t>Established in the PRC on July 5, 2004</t>
        </is>
      </c>
    </row>
    <row r="18">
      <c r="A18" s="4" t="inlineStr">
        <is>
          <t>Capital</t>
        </is>
      </c>
      <c r="B18" s="4" t="inlineStr">
        <is>
          <t>Registered and paid-in capital of US$ 1,650,000</t>
        </is>
      </c>
    </row>
    <row r="19">
      <c r="A19" s="4" t="inlineStr">
        <is>
          <t>Attributable Equity interest</t>
        </is>
      </c>
      <c r="B19" s="4" t="inlineStr">
        <is>
          <t>100.00%</t>
        </is>
      </c>
    </row>
    <row r="20">
      <c r="A20" s="4" t="inlineStr">
        <is>
          <t>Principal activities</t>
        </is>
      </c>
      <c r="B20" s="4" t="inlineStr">
        <is>
          <t>Investment holding and marketing own-brand and wholesaling of spirits</t>
        </is>
      </c>
    </row>
    <row r="21">
      <c r="A21" s="4" t="inlineStr">
        <is>
          <t>Fenyang Huaxin Spirit Development Co., Ltd. [Member]</t>
        </is>
      </c>
    </row>
    <row r="22">
      <c r="A22" s="3" t="inlineStr">
        <is>
          <t>Details of Subsidiaries (Details) - Schedule of details of subsidiaries [Line Items]</t>
        </is>
      </c>
    </row>
    <row r="23">
      <c r="A23" s="4" t="inlineStr">
        <is>
          <t>Place and date of incorporation</t>
        </is>
      </c>
      <c r="B23" s="4" t="inlineStr">
        <is>
          <t>Established in the PRC on November 7, 2013</t>
        </is>
      </c>
    </row>
    <row r="24">
      <c r="A24" s="4" t="inlineStr">
        <is>
          <t>Capital</t>
        </is>
      </c>
      <c r="B24" s="4" t="inlineStr">
        <is>
          <t>Registered and Paid-in capital of RMB 1,000,000</t>
        </is>
      </c>
    </row>
    <row r="25">
      <c r="A25" s="4" t="inlineStr">
        <is>
          <t>Attributable Equity interest</t>
        </is>
      </c>
      <c r="B25" s="4" t="inlineStr">
        <is>
          <t>100.00%</t>
        </is>
      </c>
    </row>
    <row r="26">
      <c r="A26" s="4" t="inlineStr">
        <is>
          <t>Principal activities</t>
        </is>
      </c>
      <c r="B26" s="4" t="inlineStr">
        <is>
          <t>Marketing own-brand and wholesaling of spirits and wines</t>
        </is>
      </c>
    </row>
    <row r="27">
      <c r="A27" s="4" t="inlineStr">
        <is>
          <t>Fenyang Jinqiang Spirit Co., Ltd. [Member]</t>
        </is>
      </c>
    </row>
    <row r="28">
      <c r="A28" s="3" t="inlineStr">
        <is>
          <t>Details of Subsidiaries (Details) - Schedule of details of subsidiaries [Line Items]</t>
        </is>
      </c>
    </row>
    <row r="29">
      <c r="A29" s="4" t="inlineStr">
        <is>
          <t>Place and date of incorporation</t>
        </is>
      </c>
      <c r="B29" s="4" t="inlineStr">
        <is>
          <t>Established in the PRC on November 7, 2013</t>
        </is>
      </c>
    </row>
    <row r="30">
      <c r="A30" s="4" t="inlineStr">
        <is>
          <t>Capital</t>
        </is>
      </c>
      <c r="B30" s="4" t="inlineStr">
        <is>
          <t>Registered capital 10,000,000 and Paid-in capital of RMB 5,000,000</t>
        </is>
      </c>
    </row>
    <row r="31">
      <c r="A31" s="4" t="inlineStr">
        <is>
          <t>Attributable Equity interest</t>
        </is>
      </c>
      <c r="B31" s="4" t="inlineStr">
        <is>
          <t>100.00%</t>
        </is>
      </c>
    </row>
    <row r="32">
      <c r="A32" s="4" t="inlineStr">
        <is>
          <t>Principal activities</t>
        </is>
      </c>
      <c r="B32" s="4" t="inlineStr">
        <is>
          <t>Marketing own-brand and wholesaling of spirits</t>
        </is>
      </c>
    </row>
    <row r="33">
      <c r="A33" s="4" t="inlineStr">
        <is>
          <t>Beijing Huaxin Tianchuang Enterprise Management Consulting Co., Ltd. [Member]</t>
        </is>
      </c>
    </row>
    <row r="34">
      <c r="A34" s="3" t="inlineStr">
        <is>
          <t>Details of Subsidiaries (Details) - Schedule of details of subsidiaries [Line Items]</t>
        </is>
      </c>
    </row>
    <row r="35">
      <c r="A35" s="4" t="inlineStr">
        <is>
          <t>Place and date of incorporation</t>
        </is>
      </c>
      <c r="B35" s="4" t="inlineStr">
        <is>
          <t>Established in the PRC on April 14, 2018</t>
        </is>
      </c>
    </row>
    <row r="36">
      <c r="A36" s="4" t="inlineStr">
        <is>
          <t>Capital</t>
        </is>
      </c>
      <c r="B36" s="4" t="inlineStr">
        <is>
          <t>Registered and issued capital of RMB1,000,000</t>
        </is>
      </c>
    </row>
    <row r="37">
      <c r="A37" s="4" t="inlineStr">
        <is>
          <t>Attributable Equity interest</t>
        </is>
      </c>
      <c r="B37" s="4" t="inlineStr">
        <is>
          <t>51.00%</t>
        </is>
      </c>
      <c r="C37" s="4" t="inlineStr">
        <is>
          <t>[1]</t>
        </is>
      </c>
    </row>
    <row r="38">
      <c r="A38" s="4" t="inlineStr">
        <is>
          <t>Principal activities</t>
        </is>
      </c>
      <c r="B38" s="4" t="inlineStr">
        <is>
          <t>Dormant</t>
        </is>
      </c>
    </row>
    <row r="39"/>
    <row r="40">
      <c r="A40" s="4" t="inlineStr">
        <is>
          <t>[1]</t>
        </is>
      </c>
      <c r="B40" s="4" t="inlineStr">
        <is>
          <t>The subsidiary was registered with payable share capital and the Company committed to pay up its share of the issued capital in the amount of RMB 510,000 on March 31, 2037, which is 20 years from the date of incorporation permitted by the Regulation of the People’s Republic of China on Company Registration. The amount due to the subsidiary is interest-free and unsecured.</t>
        </is>
      </c>
    </row>
  </sheetData>
  <mergeCells count="5">
    <mergeCell ref="A1:A2"/>
    <mergeCell ref="B1:C1"/>
    <mergeCell ref="B2:C2"/>
    <mergeCell ref="A39:C39"/>
    <mergeCell ref="B40:C4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Investment (Details)</t>
        </is>
      </c>
      <c r="B1" s="2" t="inlineStr">
        <is>
          <t>Sep. 01, 2018</t>
        </is>
      </c>
    </row>
    <row r="2">
      <c r="A2" s="4" t="inlineStr">
        <is>
          <t>Fenyang Huaxin Spirit Development Co., Ltd. [Member]</t>
        </is>
      </c>
    </row>
    <row r="3">
      <c r="A3" s="3" t="inlineStr">
        <is>
          <t>Investment (Details) [Line Items]</t>
        </is>
      </c>
    </row>
    <row r="4">
      <c r="A4" s="4" t="inlineStr">
        <is>
          <t>Attributable equity interest</t>
        </is>
      </c>
      <c r="B4" s="4" t="inlineStr">
        <is>
          <t>2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4" customWidth="1" min="2" max="2"/>
  </cols>
  <sheetData>
    <row r="1">
      <c r="A1" s="1" t="inlineStr">
        <is>
          <t>Investment (Details) - Schedule of investment - Guangzhou Silicon Technology Co., Ltd [Member]</t>
        </is>
      </c>
      <c r="B1" s="2" t="inlineStr">
        <is>
          <t>12 Months Ended</t>
        </is>
      </c>
    </row>
    <row r="2">
      <c r="B2" s="2" t="inlineStr">
        <is>
          <t>Jun. 30, 2020</t>
        </is>
      </c>
    </row>
    <row r="3">
      <c r="A3" s="3" t="inlineStr">
        <is>
          <t>Investment (Details) - Schedule of investment [Line Items]</t>
        </is>
      </c>
    </row>
    <row r="4">
      <c r="A4" s="4" t="inlineStr">
        <is>
          <t>Place and date of incorporation</t>
        </is>
      </c>
      <c r="B4" s="4" t="inlineStr">
        <is>
          <t>Established in the PRC on September 8, 2015</t>
        </is>
      </c>
    </row>
    <row r="5">
      <c r="A5" s="4" t="inlineStr">
        <is>
          <t>Attributable Equity interest</t>
        </is>
      </c>
      <c r="B5" s="4" t="inlineStr">
        <is>
          <t>20.00%</t>
        </is>
      </c>
    </row>
    <row r="6">
      <c r="A6" s="4" t="inlineStr">
        <is>
          <t>Principal activities</t>
        </is>
      </c>
      <c r="B6" s="4" t="inlineStr">
        <is>
          <t>Development, sale and provision of software solutions</t>
        </is>
      </c>
    </row>
    <row r="7">
      <c r="A7" s="4" t="inlineStr">
        <is>
          <t>Capital</t>
        </is>
      </c>
      <c r="B7" s="4" t="inlineStr">
        <is>
          <t>Registered and issued capital of RMB5,00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Income</t>
        </is>
      </c>
      <c r="B1" s="2" t="inlineStr">
        <is>
          <t>12 Months Ended</t>
        </is>
      </c>
    </row>
    <row r="2">
      <c r="B2" s="2" t="inlineStr">
        <is>
          <t>Jun. 30, 2020</t>
        </is>
      </c>
    </row>
    <row r="3">
      <c r="A3" s="3" t="inlineStr">
        <is>
          <t>Revenue from Contract with Customer [Abstract]</t>
        </is>
      </c>
    </row>
    <row r="4">
      <c r="A4" s="4" t="inlineStr">
        <is>
          <t>REVENUE AND OTHER INCOME</t>
        </is>
      </c>
      <c r="B4" s="4" t="inlineStr">
        <is>
          <t>2. REVENUE AND OTHER INCOME Revenue represents the invoiced spirits
and wine products sold to customers less discounts, returns, and surcharges.
June 30, 2019 June 30, 2020
RMB US$ RMB US$
Revenue 104,270,083 15,188,650 85,575,034 12,112,360
Other income 133,321 19,420 198,525 28,099
104,403,404 15,208,070 85,773,559 12,140,459 All revenue is derived in China. A concentration
analysis of the revenue is as follows:
June 30, June 30,
Customer A 12 % 17 %
Customer B 13 % 16 %
Customer C 10 % 13 %
Customer D 11 % 11 %
Customer E 12 % 11 %
Customer F 10 % 11 %
Others 32 % 21 %
100 %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0</t>
        </is>
      </c>
    </row>
    <row r="3">
      <c r="A3" s="3" t="inlineStr">
        <is>
          <t>Property, Plant and Equipment [Abstract]</t>
        </is>
      </c>
    </row>
    <row r="4">
      <c r="A4" s="4" t="inlineStr">
        <is>
          <t>PROPERTY, PLANT AND EQUIPMENT, NET</t>
        </is>
      </c>
      <c r="B4" s="4" t="inlineStr">
        <is>
          <t xml:space="preserve">3. PROPERTY, PLANT AND EQUIPMENT, NET Property, plant and equipment, net,
consist of the following:
June 30, 2019 June 30, 2020
RMB US$ RMB US$
Computer and office equipment 268,550 39,119 334,631 47,364
Building 3,754,625 546,923 3,754,625 531,433
Add: Computer and leasehold improvement 66,081 9,626 4,878 690
4,089,256 595,668 4,094,134 579,487
Less: accumulated depreciation (965,032 ) (140,573 ) (1,204,696 ) (170,514 )
Property, plant and equipment, net, 3,124,224 455,095 2,889,438 408,9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7:49:19Z</dcterms:created>
  <dcterms:modified xmlns:dcterms="http://purl.org/dc/terms/" xmlns:xsi="http://www.w3.org/2001/XMLSchema-instance" xsi:type="dcterms:W3CDTF">2021-08-23T17:49:19Z</dcterms:modified>
</cp:coreProperties>
</file>